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Convertible Notes Payable" sheetId="8" state="visible" r:id="rId8"/>
    <sheet xmlns:r="http://schemas.openxmlformats.org/officeDocument/2006/relationships" name="Related Party Payable" sheetId="9" state="visible" r:id="rId9"/>
    <sheet xmlns:r="http://schemas.openxmlformats.org/officeDocument/2006/relationships" name="Note Payable" sheetId="10" state="visible" r:id="rId10"/>
    <sheet xmlns:r="http://schemas.openxmlformats.org/officeDocument/2006/relationships" name="Going Concern" sheetId="11" state="visible" r:id="rId11"/>
    <sheet xmlns:r="http://schemas.openxmlformats.org/officeDocument/2006/relationships" name="Common Stock" sheetId="12" state="visible" r:id="rId12"/>
    <sheet xmlns:r="http://schemas.openxmlformats.org/officeDocument/2006/relationships" name="Agreement and Plan of Merger" sheetId="13" state="visible" r:id="rId13"/>
    <sheet xmlns:r="http://schemas.openxmlformats.org/officeDocument/2006/relationships" name="Income Taxes" sheetId="14" state="visible" r:id="rId14"/>
    <sheet xmlns:r="http://schemas.openxmlformats.org/officeDocument/2006/relationships" name="Lease and Commitment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Note Payable (Tables)" sheetId="18" state="visible" r:id="rId18"/>
    <sheet xmlns:r="http://schemas.openxmlformats.org/officeDocument/2006/relationships" name="Agreement and Plan of Merger (T" sheetId="19" state="visible" r:id="rId19"/>
    <sheet xmlns:r="http://schemas.openxmlformats.org/officeDocument/2006/relationships" name="Lease and Commitments (Tables)" sheetId="20" state="visible" r:id="rId20"/>
    <sheet xmlns:r="http://schemas.openxmlformats.org/officeDocument/2006/relationships" name="Summary of Significant Accoun21" sheetId="21" state="visible" r:id="rId21"/>
    <sheet xmlns:r="http://schemas.openxmlformats.org/officeDocument/2006/relationships" name="Convertible Notes Payable (Deta" sheetId="22" state="visible" r:id="rId22"/>
    <sheet xmlns:r="http://schemas.openxmlformats.org/officeDocument/2006/relationships" name="Related Party Payable (Details " sheetId="23" state="visible" r:id="rId23"/>
    <sheet xmlns:r="http://schemas.openxmlformats.org/officeDocument/2006/relationships" name="Note Payable - Summary of Note " sheetId="24" state="visible" r:id="rId24"/>
    <sheet xmlns:r="http://schemas.openxmlformats.org/officeDocument/2006/relationships" name="Common Stock (Details Narrative" sheetId="25" state="visible" r:id="rId25"/>
    <sheet xmlns:r="http://schemas.openxmlformats.org/officeDocument/2006/relationships" name="Agreement and Plan of Merger (D" sheetId="26" state="visible" r:id="rId26"/>
    <sheet xmlns:r="http://schemas.openxmlformats.org/officeDocument/2006/relationships" name="Agreement and Plan of Merger - " sheetId="27" state="visible" r:id="rId27"/>
    <sheet xmlns:r="http://schemas.openxmlformats.org/officeDocument/2006/relationships" name="Lease and Commitments (Details " sheetId="28" state="visible" r:id="rId28"/>
    <sheet xmlns:r="http://schemas.openxmlformats.org/officeDocument/2006/relationships" name="Lease and Commitments - Schedul" sheetId="29" state="visible" r:id="rId29"/>
    <sheet xmlns:r="http://schemas.openxmlformats.org/officeDocument/2006/relationships" name="Subsequent Events (Details Narr" sheetId="30" state="visible" r:id="rId30"/>
  </sheets>
  <definedNames/>
  <calcPr calcId="124519" fullCalcOnLoad="1"/>
</workbook>
</file>

<file path=xl/sharedStrings.xml><?xml version="1.0" encoding="utf-8"?>
<sst xmlns="http://schemas.openxmlformats.org/spreadsheetml/2006/main" uniqueCount="323">
  <si>
    <t>Document and Entity Information - shares</t>
  </si>
  <si>
    <t>9 Months Ended</t>
  </si>
  <si>
    <t>Dec. 31, 2017</t>
  </si>
  <si>
    <t>Apr. 26, 2018</t>
  </si>
  <si>
    <t>Document And Entity Information</t>
  </si>
  <si>
    <t>Entity Registrant Name</t>
  </si>
  <si>
    <t>PetVivo Holdings, Inc.</t>
  </si>
  <si>
    <t>Entity Central Index Key</t>
  </si>
  <si>
    <t>Document Type</t>
  </si>
  <si>
    <t>10-Q</t>
  </si>
  <si>
    <t>Document Period End Date</t>
  </si>
  <si>
    <t>Dec. 31,
		2017</t>
  </si>
  <si>
    <t>Amendment Flag</t>
  </si>
  <si>
    <t>false</t>
  </si>
  <si>
    <t>Current Fiscal Year End Date</t>
  </si>
  <si>
    <t>--03-31</t>
  </si>
  <si>
    <t>Entity Filer Category</t>
  </si>
  <si>
    <t>Smaller Reporting Company</t>
  </si>
  <si>
    <t>Entity Common Stock, Shares Outstanding</t>
  </si>
  <si>
    <t>Trading Symbol</t>
  </si>
  <si>
    <t>PETV</t>
  </si>
  <si>
    <t>Document Fiscal Period Focus</t>
  </si>
  <si>
    <t>Q3</t>
  </si>
  <si>
    <t>Document Fiscal Year Focus</t>
  </si>
  <si>
    <t>Condensed Consolidated Balance Sheets (Unaudited) - USD ($)</t>
  </si>
  <si>
    <t>Mar. 31, 2017</t>
  </si>
  <si>
    <t>Current Assets</t>
  </si>
  <si>
    <t>Cash and cash equivalents</t>
  </si>
  <si>
    <t>Accounts receivable</t>
  </si>
  <si>
    <t>Employee advance</t>
  </si>
  <si>
    <t xml:space="preserve"> </t>
  </si>
  <si>
    <t>Prepaids</t>
  </si>
  <si>
    <t>Security deposit</t>
  </si>
  <si>
    <t>Total Current Assets</t>
  </si>
  <si>
    <t>Property and Equipment:</t>
  </si>
  <si>
    <t>Property &amp; equipment</t>
  </si>
  <si>
    <t>Less: accumulated depreciation</t>
  </si>
  <si>
    <t>Total Fixed Assets</t>
  </si>
  <si>
    <t>Other Assets:</t>
  </si>
  <si>
    <t>Trademark and patents-net</t>
  </si>
  <si>
    <t>Total Other Assets</t>
  </si>
  <si>
    <t>Total Assets</t>
  </si>
  <si>
    <t>Current Liabilities</t>
  </si>
  <si>
    <t>Accounts payable &amp; accrued expenses</t>
  </si>
  <si>
    <t>Note payable and accrued interest-related party</t>
  </si>
  <si>
    <t>Notes payable and line of credit loan</t>
  </si>
  <si>
    <t>Convertible notes payable</t>
  </si>
  <si>
    <t>Total Current Liabilities</t>
  </si>
  <si>
    <t>Stockholders’ Equity:</t>
  </si>
  <si>
    <t>Common stock, par value $0.001, 250,000,000 shares authorized, issued 18,279,075 and 9,321,306 shares outstanding at December 31, 2017 and March 31, 2017</t>
  </si>
  <si>
    <t>Common stock to be issued</t>
  </si>
  <si>
    <t>Additional Paid-In Capital</t>
  </si>
  <si>
    <t>Accumulated Deficit</t>
  </si>
  <si>
    <t>Total Stockholders’ Equity</t>
  </si>
  <si>
    <t>Non-Controlling Interest</t>
  </si>
  <si>
    <t>Total Liabilities and Stockholders’ Equity</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Condensed Consolidated Statements of Operations (Unaudited) - USD ($)</t>
  </si>
  <si>
    <t>3 Months Ended</t>
  </si>
  <si>
    <t>Dec. 31, 2016</t>
  </si>
  <si>
    <t>Income Statement [Abstract]</t>
  </si>
  <si>
    <t>Revenues</t>
  </si>
  <si>
    <t>Cost of Sales</t>
  </si>
  <si>
    <t>Gross Profit</t>
  </si>
  <si>
    <t>Operating Expenses:</t>
  </si>
  <si>
    <t>Research and Development</t>
  </si>
  <si>
    <t>General and Administration</t>
  </si>
  <si>
    <t>Total Operating Expenses</t>
  </si>
  <si>
    <t>Operating Loss</t>
  </si>
  <si>
    <t>Other Income (Expense)</t>
  </si>
  <si>
    <t>Gain on Settlement of Debt</t>
  </si>
  <si>
    <t>Interest Expense</t>
  </si>
  <si>
    <t>Total Other Income (Expense)</t>
  </si>
  <si>
    <t>Net Loss before taxes</t>
  </si>
  <si>
    <t>Income Tax Provision</t>
  </si>
  <si>
    <t>Net Loss</t>
  </si>
  <si>
    <t>Net Loss Attributable To Non-Controlling Interest</t>
  </si>
  <si>
    <t>Net loss attributable to PetVivo</t>
  </si>
  <si>
    <t>Net Loss Per Share- Basic And Diluted</t>
  </si>
  <si>
    <t>Weighted Average Common Shares Outstanding-Basic And Diluted</t>
  </si>
  <si>
    <t>Condensed Consolidated Statements of Changes in Stockholders' Equity (Unaudited) - USD ($)</t>
  </si>
  <si>
    <t>Common Stock [Member]</t>
  </si>
  <si>
    <t>Additional Paid-In Capital [Member]</t>
  </si>
  <si>
    <t>Accumulated Deficit [Member]</t>
  </si>
  <si>
    <t>Non-controlling Interest [Member]</t>
  </si>
  <si>
    <t>Stock to be Issued [Member]</t>
  </si>
  <si>
    <t>Total</t>
  </si>
  <si>
    <t>Balance at Mar. 31, 2016</t>
  </si>
  <si>
    <t>Balance, shares at Mar. 31, 2016</t>
  </si>
  <si>
    <t>Common shares issued to settle debt</t>
  </si>
  <si>
    <t>Common shares issued to settle debt, shares</t>
  </si>
  <si>
    <t>Common stock issued for cash</t>
  </si>
  <si>
    <t>Common stock issued for cash, shares</t>
  </si>
  <si>
    <t>Common stock issued for services</t>
  </si>
  <si>
    <t>Common stock issued for services, shares</t>
  </si>
  <si>
    <t>Common shares issued for interest</t>
  </si>
  <si>
    <t>Common shares issued for interest, shares</t>
  </si>
  <si>
    <t>Common stock issued for services-Gel-Del</t>
  </si>
  <si>
    <t>Warrants issued for services</t>
  </si>
  <si>
    <t>Net loss</t>
  </si>
  <si>
    <t>Balance at Mar. 31, 2017</t>
  </si>
  <si>
    <t>Balance, shares at Mar. 31, 2017</t>
  </si>
  <si>
    <t>Common stock issued to reduce accrued salaries</t>
  </si>
  <si>
    <t>Common stock issued to reduce accrued salaries, shares</t>
  </si>
  <si>
    <t>Common stock issued to reduce debt</t>
  </si>
  <si>
    <t>Common stock issued to reduce debt, shares</t>
  </si>
  <si>
    <t>Proceeds from stock sale</t>
  </si>
  <si>
    <t>Common stock returned</t>
  </si>
  <si>
    <t>Common stock returned, shares</t>
  </si>
  <si>
    <t>Stock based compensation granted</t>
  </si>
  <si>
    <t>Stock granted for debt conversion</t>
  </si>
  <si>
    <t>Inducement dividend</t>
  </si>
  <si>
    <t>Change in ownership in VIE</t>
  </si>
  <si>
    <t>Change in ownership in VIE, shares</t>
  </si>
  <si>
    <t>Balance at Dec. 31, 2017</t>
  </si>
  <si>
    <t>Balance, shares at Dec. 31, 2017</t>
  </si>
  <si>
    <t>Condensed Consolidated Statements of Cash Flows (Unaudited) - USD ($)</t>
  </si>
  <si>
    <t>12 Months Ended</t>
  </si>
  <si>
    <t>CASH FLOWS FROM OPERATING ACTIVITIES:</t>
  </si>
  <si>
    <t>Net Loss For The Period</t>
  </si>
  <si>
    <t>Adjustments to Reconcile Net Loss to Net Cash Used in Operating Activities:</t>
  </si>
  <si>
    <t>Induced dividend from warrant exercise</t>
  </si>
  <si>
    <t>Gain on debt settlement</t>
  </si>
  <si>
    <t>Non cash consulting expense</t>
  </si>
  <si>
    <t>Stock based compensation</t>
  </si>
  <si>
    <t>Stock compensation adjustment</t>
  </si>
  <si>
    <t>Stock issued for interest</t>
  </si>
  <si>
    <t>Depreciation and amortization</t>
  </si>
  <si>
    <t>Goodwill and patent impairment loss</t>
  </si>
  <si>
    <t>Forgiveness of debt</t>
  </si>
  <si>
    <t>Changes in Operating Assets and Liabilities</t>
  </si>
  <si>
    <t>Increase (decrease) in prepaid expense</t>
  </si>
  <si>
    <t>Increase (decrease) in advances and receivables</t>
  </si>
  <si>
    <t>Increase in accounts payable and accrued expense</t>
  </si>
  <si>
    <t>Net Cash Used In Operating Activities</t>
  </si>
  <si>
    <t>CASH FLOWS FROM INVESTING ACTIVITIES</t>
  </si>
  <si>
    <t>Decrease in security deposit</t>
  </si>
  <si>
    <t>Purchase of equipment</t>
  </si>
  <si>
    <t>Change in intangible assets</t>
  </si>
  <si>
    <t>Net Cash Used in Investing Activities</t>
  </si>
  <si>
    <t>CASH FLOWS FROM FINANCING ACTIVITIES</t>
  </si>
  <si>
    <t>Stock issued to convert debt</t>
  </si>
  <si>
    <t>Decrease in notes to related parties</t>
  </si>
  <si>
    <t>Proceeds from loan</t>
  </si>
  <si>
    <t>Debt conversion</t>
  </si>
  <si>
    <t>Common stock subscribed</t>
  </si>
  <si>
    <t>Repayments of convertible notes</t>
  </si>
  <si>
    <t>Repayments of loans and line of credit</t>
  </si>
  <si>
    <t>Net Cash Provided by Financing Activities</t>
  </si>
  <si>
    <t>Net Increase in Cash</t>
  </si>
  <si>
    <t>Cash at Beginning of Period</t>
  </si>
  <si>
    <t>Cash at End of Period</t>
  </si>
  <si>
    <t>SUPPLEMENTAL DISCLOSURE OF CASH FLOW INFORMATION:</t>
  </si>
  <si>
    <t>Cash Paid During The Year For: Interest</t>
  </si>
  <si>
    <t>Cash Paid During The Year For: Income taxes paid</t>
  </si>
  <si>
    <t>SUPPLEMENTAL DISCLOSURE OF NON-CASH INVESTING AND FINANCING ACTIVITIES:</t>
  </si>
  <si>
    <t>Shares issued as payment for accrued salaries</t>
  </si>
  <si>
    <t>Change in variable interest equity</t>
  </si>
  <si>
    <t>Summary of Significant Accounting Policies and Organization</t>
  </si>
  <si>
    <t>Organization, Consolidation and Presentation of Financial Statements [Abstract]</t>
  </si>
  <si>
    <t>NOTE 1 - SUMMARY OF SIGNIFICANT ACCOUNTING
POLICIES AND ORGANIZATION (A) Basis of Presentation PetVivo Holdings, Inc. (the “Company”)
was incorporated in Nevada under a former name in 2009, and entered its current business in 2014 through a stock exchange reverse
merger with PetVivo, Inc., a Minnesota corporation. This merger resulted in Minnesota PetVivo becoming a wholly-owned subsidiary
of the Company. In April 2017, the Company acquired another
Minnesota corporation, Gel-Del Technologies, Inc., through a statutory merger, which is also a wholly owned subsidiary of the Company. The accompanying condensed consolidated financial
statements are unaudited. These unaudited interim financial statements have been prepared in accordance with accounting principles
generally accepted in the United States (“GAAP”) and pursuant to the rules and regulations of the SEC. Certain information
and note disclosures, which are included in annual financial statements, have been omitted pursuant to these rules and regulations.
We believe the disclosures made in these interim unaudited financial statements are adequate to make the information not misleading. Although these interim financial statements
at December 31, 2017 and for the nine months ended December 31, 2017 and 2016 are unaudited, in the opinion of our management,
such statements include all adjustments (consisting of normal recurring entries) necessary to present fairly our financial position,
results of operations and cash flows for the periods presented. The results for the nine months ended December 31, 2017 are not
necessarily indicative of the results to be expected for the year ended March 31, 2018 or for any future period. These unaudited interim financial statements
should be read and considered in conjunction with our audited financial statements and the notes thereto for the year ended March
31, 2017, included in our annual report on Form 10-K filed with the SEC. The Company is in the business of distribution
of medical devices and biomaterials for the treatment of afflictions and diseases in animals. The Company’s management development
and other operations are conducted from its headquarter facilities in suburban Minneapolis, Minnesota. (B) Principles of Consolidation The accompanying condensed consolidated financial
statements include the accounts of the Company and its two wholly-owned Minnesota corporations. All intercompany accounts have
been eliminated upon consolidation. The accounting for the acquisition of Gel-Del
Technologies, Inc. began with the Security Exchange Agreement on April 10, 2015 which was uncompleted and abandoned in 2016, and
as adjusted for completion pursuant to the Agreement and Plan of Merger effective April 10, 2017 (the “Merger”). To
complete the Merger, the Company issued 5,450,000 shares valued at market at $0.40 per share, which equaled $2,180,000. (C)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estimated useful lives and potential impairment of property and equipment, estimate of fair value of share based payments and derivative
instruments and recorded debt discount, valuation of deferred tax assets and valuation of in-kind contribution of services and
interest. (D) Cash and Cash Equivalents The Company considers all highly liquid temporary
cash investments with an original maturity of three months or less to be cash equivalents. At December 31, 2017 and March 31, 2018,
the Company had no cash equivalents. (E) Concentration-Risk The Company maintains its cash with various
financial institutions, which at times may exceed federally insured limits. (F) Machinery &amp; Equipment Machinery and equipment are recorded at cost.
Expenditures for major additions and betterments are capitalized. Maintenance and repairs are charged to operations as incurred.
Depreciation of furniture fixtures and equipment is computed by the straight-line method (after taking into account their respective
estimated residual values) over the assets estimated useful life of five (3) years for equipment, (5) years for automobile, and
(7) years for furniture and fixtures. (G) Patents and Trademarks The company capitalizes direct costs for the
maintenance and advancement of their patents and trademarks and amortizes these costs over a useful life of 60 months. (H) Loss Per Share Basic loss per share is computed by dividing
net loss by weighted average number of shares of common stock outstanding during each period. Diluted loss per share is computed
by dividing net loss by the weighted average number of shares of common stock, common stock equivalents and potentially dilutive
securities outstanding during the period. The Company has 2,646,036 warrants outstanding
as of December 31, 2017 with varying exercise prices ranging from $3.50 to $0.30/share. The weighted average exercise price for
these warrants is $ 0.52 per share. These warrants are antidilutive and have been excluded from the weighted average number of
shares. (I) Revenue Recognition The Company will recognize revenue on arrangements
in accordance with FASB ASC No. 605, “Revenue Recognition”. In all cases, revenue is recognized only when the price
is fixed and determinable, persuasive evidence of an arrangement exists, the service is performed and collectability of the resulting
receivable is reasonably assured. Revenues consist of Kush product sales to veterinary clinics. (J) Research and Development The Company expenses research and development
costs as incurred. (K) Fair Value of Financial Instruments The Company applies the accounting guidance
under Financial Accounting Standards Board (“FASB”) ASC 820-10, “Fair Value Measurements”,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s financial instruments consist
of accounts receivable, accounts payable, accrued expenses, notes payable, notes payable - related party, and convertible notes
payable. The carrying amount of the Company’s financial instruments approximates their fair value as of December 31, 2017
and March 31, 2017, due to the short-term nature of these instrument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of the Company’s notes
recorded at fair value is determined using Level 3 inputs, which consider (i) time value, (ii) current market and (iii) contractual
prices. The Company had no assets and liabilities measured
at fair value on a recurring basis at December 31, 2017 and March 31, 2017. (L)Recent Accounting Pronouncements The FASB issued ASC 606 as guidance on the
recognition of revenue from contracts with customers in May 2014 with amendments in 2015 and 2016. Revenue recognition will depict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guidance permits two methods of adoption:
retrospectively to each prior reporting period presented, or retrospectively with the cumulative effect of initially applying the
guidance recognized at the date of initial application (the cumulative catch-up transition method). The company will adopt the
guidance on April 1, 2018 and apply the cumulative catchup transition method. The transition adjustment to be recorded to stockholders’
equity upon adoption of the new standard is not expected to be material. The Company does not expect the adoption on this new standard
to have any material effect upon the financial statements.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ASU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ROU”) asset representing
its right to use the underlying asset for the lease term. For public companies, the amendments in this ASU are effective for fiscal
years beginning after December 15, 2018, including interim periods within those fiscal years. The Company expects to recognize
ROU assets and related obligations upon adoption of ASU 2016-02. The Company does not expect the adoption on this new standard
to have any material effect upon the financial statements. All other newly issued accounting pronouncements
but not yet effective have been deemed either immaterial or not applicable.</t>
  </si>
  <si>
    <t>Convertible Notes Payable</t>
  </si>
  <si>
    <t>Debt Disclosure [Abstract]</t>
  </si>
  <si>
    <t>NOTE 2 - CONVERTIBLE NOTES PAYABLE The Company has one convertible note outstanding
as of December 31, 2017 in the amount of $105,000 plus accrued interest of $10,736. The note terms include: twelve percent annual
interest rate with the stipulation including upon completion of the Company’s next qualified equity financing round the
note holder shall be allowed to exchange this note pursuant to the same terms and conditions offered in the qualified offering.</t>
  </si>
  <si>
    <t>Related Party Payable</t>
  </si>
  <si>
    <t>Related Party Transactions [Abstract]</t>
  </si>
  <si>
    <t>NOTE 3 - RELATED PARTY PAYABLE At December 31, 2017, the company is obligated
for officers’ notes payable, accounts payable and accrued interest in the total amount of $196,063. The note payable to
officer terms are accrual of interest at eight percent annually, with a stipulation including if the Company receives additional
financing in the amount greater than $1,400,000, the Company will immediately pay the officer the principal amount of the note
along with all interest due.</t>
  </si>
  <si>
    <t>Note Payable</t>
  </si>
  <si>
    <t xml:space="preserve">NOTE 4 - NOTE PAYABLE The Company is obligated on the following notes
at December 31, 2017:
1. Third Party Individuals $ 181,966
2. Bank Credit Line 18,333
Total $ 200,299 </t>
  </si>
  <si>
    <t>Going Concern</t>
  </si>
  <si>
    <t>NOTE 5 - GOING CONCERN As reflected in the accompanying condensed
consolidated financial statements, the Company had no significant revenue and had a negative equity and recurring material losses.
These factors raise substantial doubt about the Company’s ability to continue as a going concern. Management intends to raise additional funds
either through a private placement or public offering of its equity securities. Management believes that the actions presently
being taken to further implement its business plan will enable the Company to continue as a going concern. While the Company believes
in its viability to raise additional funds, there can be no assurances to that effect. The ability of the Company to continue as
a going concern is dependent upon the Company’s ability to further implement its business plan and raise additional funds. These financial statements do not include
any adjustments that might be necessary if the Company is unable to continue as a going concern.</t>
  </si>
  <si>
    <t>Common Stock</t>
  </si>
  <si>
    <t>Equity [Abstract]</t>
  </si>
  <si>
    <t>NOTE 6 - COMMON STOCK From April 1, 2017 to December 31, 2017, the
Company issued 8,957,769 shares of common stock of which 1,418,528 were issued to reduce accrued salaries valued at $867,192; 431,500
shares were for services valued at market for $214,825; and 1,620,000 shares for cash of $567,000. In addition, 5,450,000 shares
were issued as part of the Company’s merger of Gel-Del Technologies, Inc. In December, 2017, 37,741 shares were issued to
settle debt valued at $13,210. As of December 31, 2017, the Company had 2,646,036
warrants outstanding. On August 5, 2015, 40,000 warrants were issued as settlement for business advising, management consulting,
fund raising and public relations consulting at exercise price of $3.50/share for a five year term. On April 11, 2016, 20,000 warrants
were issued as part of subscription agreements at an exercise price of $2.00/share for a term of five years. On June 7, 2016, 13,250
warrants were issued as part of a subscription agreement at an exercise price of $2.00/share for a term of five years. On September 15, 2017, the Company issued
100,000 warrants to David Deming and 100,000 warrants to Peter Vezmar at an exercise price of $0.35/share for a five year term.
On September 19, 2016, 60,000 warrants were issued as part of a subscription agreement at an exercise price of $1.50/share for
a term of five years. On July 28, 2017, 750,000 warrants were issued to the President upon the transfer of his 1.25 million shares
to the new CEO at an exercise price of $0.30/share for a vesting term of two years. On November 6, 2017, the Company issued 100,000
warrants to David Merrill as a board member at an exercise price of $1.00/share for a five year term. On December 7, 2017, the
Company issued 1,500,000 warrants as part of subscription agreements at an exercise price of $0.50/share for a three year term.
On December 18, 2017, the Company issue 22,786 warrants as part of a conversion of a note payable at an exercise price of $0.50/share
for a three year term. On December 28, 2017, one warrant holder exercised 60,000 warrants at $1.00/share.</t>
  </si>
  <si>
    <t>Agreement and Plan of Merger</t>
  </si>
  <si>
    <t>Agreement And Plan Of Merger - Schedule Of Recognized Identified Assets Acquired And Liabilities Assumed Details</t>
  </si>
  <si>
    <t>NOTE 7 - AGREEMENT AND PLAN OF MERGER In November 2014early 2015, we entered into
a business combination agreement with Gel-Del Technologies, Inc, a Minnesota corporation (“Gel-Del”) and incident thereto
in early 2015 shareholder approval of this agreement was obtained from both our shareholders and Gel-Del shareholders. We then
concluded for this pending merger that Gel-Del was a VIE entity for which we were the primary beneficiary. Accordingly, for future
accounting purposes, we consolidated our financial statements with those of Gel-Del as our VIE entity. We also valued Gel-Del in
this uncompleted merger based on the trading price of our common stock in early 2015. In late 2016 we abandoned the uncompleted 2015
business combination since Gel-Del management no longer agreed to complete it due to a substantial decline in the value of our
common stock as well as a perceived higher value of Gel-Del based on additional patents granted for Gel-Del technology. During
early 2017, our management and Gel-Del management again entered into a definitive agreement to effect a merger to replace the abandoned
merger, provided we issue an additional 31.3% of our common stock to Gel-Del shareholders than was required by our abandoned merger.
This 2017 merger agreement was then concluded through a statutory triangular merger, whereby Gel-Del and a wholly-owned Minnesota
subsidiary of ours (formed expressly for the purpose of this transaction) completed a statutory merger under Minnesota Statutes
(the “Merger”). Pursuant to the Merger, Gel-Del was the surviving entity and concurrently became our wholly-owned subsidiary,
resulting in our obtaining full ownership of Gel-Del. Our primary reason to effect the Merger was to obtain 100% ownership and
control of Gel-Del and its patented bioscience technology, including ownership of Gel-Del’s Cosmeta subsidiary. The effective
and acquisition date for the Merger was April 10, 2017 when the Merger was filed officially with the Secretary of State of Minnesota. As a result of the Merger we issued a total
of 5,450,000 shares of our common stock pro rata to the pre-merger shareholders of Gel-Del, resulting in each common share of Gel-Del
outstanding immediately prior to the Merger effective date being converted into the right to receive 0.788 common shares of our
company. Gel-Del did not have any outstanding options, warrants, other derivative securities or rights convertible into securities. Incident to the Merger, we also recorded an
impairment loss of $14,335,730 related to an adjustment of our earlier valuation of Gel-Del which had been used in the abandoned
2015 business combination. Total consideration for this Gel-Del merger
was comprised of 5,450,000 shares of our common stock with an estimated fair value of $2,180,000, which 5,450,000 shares then represented
approximately 30% of our total post-merger outstanding common stock. The Merger was accounted for using the acquisition method
of accounting and the purchase price was allocated to the net assets acquired at their estimated fair value as follows:
Current assets $ 13,918
Property and equipment 107,300
Intangible assets (patents &amp; trademarks) 2,180,000
Non-controlling interest in Gel-Del 1,422,180
Total assets acquired 3,723,398
Total liabilities assumed 1,543,398
Net assets acquired $ 2,180,000 The allocation of $1,422,180 for the controlling
interest in Gel-Del was completely eliminated or impaired after the Merger became effective in order to remove it from future
consolidated interim and annual financial statements.</t>
  </si>
  <si>
    <t>Income Taxes</t>
  </si>
  <si>
    <t>Income Tax Disclosure [Abstract]</t>
  </si>
  <si>
    <t>NOTE 8 – INCOME TAXES The Company has not filed tax returns for
2014, 2015, 2016, and 2017. The Company’s subsidiaries, Gel-Del Technologies, Inc., and Cosmeta Corp have not filed tax
returns for tax years 2013, 2014, 2015, 2016, and 2017. It should be noted that the tax liability for all the companies for those
years is likely to be none or minimal as a result of net operating losses recorded in those years. Gel-Del Technologies, Inc.
and Cosmeta Corp file consolidated returns. There are penalties for not filing timely returns. These penalties have not been determined
at this time, however, due to the operating losses, penalties are expected to be minimal. The Company is now in the process of
filing all untimely returns, which will soon be submitted as required.</t>
  </si>
  <si>
    <t>Lease and Commitments</t>
  </si>
  <si>
    <t>Commitments and Contingencies Disclosure [Abstract]</t>
  </si>
  <si>
    <t xml:space="preserve">NOTE 9 – LEASE AND COMMITMENTS The Company entered into an eighty-four month
lease for 3,577 square feet of newly constructed office, laboratory and warehouse space located in Edina, Minnesota on May 3, 2017.
The base rent is $2,078 per month and the Company is responsible for its proportional share of common space expenses, property
taxes, and building insurance. Future minimum rental commitments are as follows:
2018 $ 24,932
2019 24,932
2020 24,932
2021 24,932
2022 24,932
2023 24,932
2024 21,774
$ 171,366 </t>
  </si>
  <si>
    <t>Subsequent Events</t>
  </si>
  <si>
    <t>Subsequent Events [Abstract]</t>
  </si>
  <si>
    <t>NOTE 10 – SUBSEQUENT EVENTS On February 2018, the Company converted note
payables in the amount of $181,966 into 425,287 shares of common stock and 330,673 purchase warrants with an exercise price of
$0.50 per share with a three year term. In February 2018, the Company granted 10,000
shares valued at $1.50 per share for consulting and business management services. In February 2018, the Company engaged a new
patent law firm and granted 20,000 purchase warrants with an exercise price of $1.00 per share with a three year term. All of the foregoing securities issuances
were unregistered and made as non-public transactions, and accordingly exempt from registration in reliance on Section 4(a)(2)
of the Securities Act of 1933, as amended.</t>
  </si>
  <si>
    <t>Summary of Significant Accounting Policies and Organization (Policies)</t>
  </si>
  <si>
    <t>Basis of Presentation</t>
  </si>
  <si>
    <t>A) Basis of Presentation PetVivo Holdings, Inc. (the “Company”)
was incorporated in Nevada under a former name in 2009, and entered its current business in 2014 through a stock exchange reverse
merger with PetVivo, Inc., a Minnesota corporation. This merger resulted in Minnesota PetVivo becoming a wholly-owned subsidiary
of the Company. In April 2017, the Company acquired another
Minnesota corporation, Gel-Del Technologies, Inc., through a statutory merger, which is also a wholly owned subsidiary of the Company. The accompanying condensed consolidated financial
statements are unaudited. These unaudited interim financial statements have been prepared in accordance with accounting principles
generally accepted in the United States (“GAAP”) and pursuant to the rules and regulations of the SEC. Certain information
and note disclosures, which are included in annual financial statements, have been omitted pursuant to these rules and regulations.
We believe the disclosures made in these interim unaudited financial statements are adequate to make the information not misleading. Although these interim financial statements
at December 31, 2017 and for the nine months ended December 31, 2017 and 2016 are unaudited, in the opinion of our management,
such statements include all adjustments (consisting of normal recurring entries) necessary to present fairly our financial position,
results of operations and cash flows for the periods presented. The results for the nine months ended December 31, 2017 are not
necessarily indicative of the results to be expected for the year ended March 31, 2018 or for any future period. These unaudited interim financial statements
should be read and considered in conjunction with our audited financial statements and the notes thereto for the year ended March
31, 2017, included in our annual report on Form 10-K filed with the SEC. The Company is in the business of distribution
of medical devices and biomaterials for the treatment of afflictions and diseases in animals. The Company’s management development
and other operations are conducted from its headquarter facilities in suburban Minneapolis, Minnesota.</t>
  </si>
  <si>
    <t>Principles of Consolidation</t>
  </si>
  <si>
    <t>(B) Principles of Consolidation The accompanying condensed consolidated financial
statements include the accounts of the Company and its two wholly-owned Minnesota corporations. All intercompany accounts have
been eliminated upon consolidation. The accounting for the acquisition of Gel-Del
Technologies, Inc. began with the Security Exchange Agreement on April 10, 2015 which was uncompleted and abandoned in 2016, and
as adjusted for completion pursuant to the Agreement and Plan of Merger effective April 10, 2017 (the “Merger”). To
complete the Merger, the Company issued 5,450,000 shares valued at market at $0.40 per share, which equaled $2,180,000.</t>
  </si>
  <si>
    <t>Use of Estimates</t>
  </si>
  <si>
    <t>(C)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estimated useful lives and potential impairment of property and equipment, estimate of fair value of share based payments
and derivative instruments and recorded debt discount, valuation of deferred tax assets and valuation of in-kind contribution
of services and interest.</t>
  </si>
  <si>
    <t>Cash and Cash Equivalents</t>
  </si>
  <si>
    <t>(D) Cash and Cash Equivalents The Company considers all highly liquid temporary
cash investments with an original maturity of three months or less to be cash equivalents. At December 31, 2017 and March 31,
2018, the Company had no cash equivalents.</t>
  </si>
  <si>
    <t>Concentration-Risk</t>
  </si>
  <si>
    <t>(E) Concentration-Risk The Company maintains its cash with various
financial institutions, which at times may exceed federally insured limits.</t>
  </si>
  <si>
    <t>Machinery &amp; Equipment</t>
  </si>
  <si>
    <t>(F) Machinery &amp; Equipment Machinery and equipment are recorded at cost.
Expenditures for major additions and betterments are capitalized. Maintenance and repairs are charged to operations as incurred.
Depreciation of furniture fixtures and equipment is computed by the straight-line method (after taking into account their respective
estimated residual values) over the assets estimated useful life of five (3) years for equipment, (5) years for automobile, and
(7) years for furniture and fixtures.</t>
  </si>
  <si>
    <t>Patents and Trademarks</t>
  </si>
  <si>
    <t>(G) Patents and Trademarks The company capitalizes direct costs for the
maintenance and advancement of their patents and trademarks and amortizes these costs over a useful life of 60 months.</t>
  </si>
  <si>
    <t>Loss Per Share</t>
  </si>
  <si>
    <t>(H) Loss Per Share Basic loss per share is computed by dividing
net loss by weighted average number of shares of common stock outstanding during each period. Diluted loss per share is computed
by dividing net loss by the weighted average number of shares of common stock, common stock equivalents and potentially dilutive
securities outstanding during the period. The Company has 2,646,036 warrants outstanding
as of December 31, 2017 with varying exercise prices ranging from $3.50 to $0.30/share. The weighted average exercise price for
these warrants is $ 0.52 per share. These warrants are antidilutive and have been excluded from the weighted average number of
shares.</t>
  </si>
  <si>
    <t>Revenue Recognition</t>
  </si>
  <si>
    <t>(I) Revenue Recognition The Company will recognize revenue on arrangements
in accordance with FASB ASC No. 605, “Revenue Recognition”. In all cases, revenue is recognized only when the price
is fixed and determinable, persuasive evidence of an arrangement exists, the service is performed and collectability of the resulting
receivable is reasonably assured. Revenues consist of Kush product sales to veterinary clinics.</t>
  </si>
  <si>
    <t>(J) Research and Development The Company expenses research and development
costs as incurred.</t>
  </si>
  <si>
    <t>Fair Value of Financial Instruments</t>
  </si>
  <si>
    <t>(K) Fair Value of Financial Instruments The Company applies the accounting guidance
under Financial Accounting Standards Board (“FASB”) ASC 820-10, “Fair Value Measurements”,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s financial instruments consist
of accounts receivable, accounts payable, accrued expenses, notes payable, notes payable - related party, and convertible notes
payable. The carrying amount of the Company’s financial instruments approximates their fair value as of December 31, 2017
and March 31, 2017, due to the short-term nature of these instrument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of the Company’s notes
recorded at fair value is determined using Level 3 inputs, which consider (i) time value, (ii) current market and (iii) contractual
prices. The Company had no assets and liabilities
measured at fair value on a recurring basis at December 31, 2017 and March 31, 2017.</t>
  </si>
  <si>
    <t>Recent Accounting Pronouncements</t>
  </si>
  <si>
    <t>(L)Recent Accounting Pronouncements The FASB issued ASC 606 as guidance on the
recognition of revenue from contracts with customers in May 2014 with amendments in 2015 and 2016. Revenue recognition will depict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guidance permits two methods of adoption:
retrospectively to each prior reporting period presented, or retrospectively with the cumulative effect of initially applying the
guidance recognized at the date of initial application (the cumulative catch-up transition method). The company will adopt the
guidance on April 1, 2018 and apply the cumulative catchup transition method. The transition adjustment to be recorded to stockholders’
equity upon adoption of the new standard is not expected to be material. The Company does not expect the adoption on this new standard
to have any material effect upon the financial statements.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ASU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ROU”) asset representing
its right to use the underlying asset for the lease term. For public companies, the amendments in this ASU are effective for fiscal
years beginning after December 15, 2018, including interim periods within those fiscal years. The Company expects to recognize
ROU assets and related obligations upon adoption of ASU 2016-02. The Company does not expect the adoption on this new standard
to have any material effect upon the financial statements. All other newly issued accounting pronouncements
but not yet effective have been deemed either immaterial or not applicable.</t>
  </si>
  <si>
    <t>Note Payable (Tables)</t>
  </si>
  <si>
    <t>Summary of Note Payable</t>
  </si>
  <si>
    <t xml:space="preserve">The Company is obligated on the following notes
at December 31, 2017:
1. Third Party Individuals $ 181,966
2. Bank Credit Line 18,333
Total $ 200,299 </t>
  </si>
  <si>
    <t>Agreement and Plan of Merger (Tables)</t>
  </si>
  <si>
    <t>Schedule of Recognized Identified Assets Acquired and Liabilities Assumed</t>
  </si>
  <si>
    <t xml:space="preserve">The Merger was accounted for using the acquisition
method of accounting and the purchase price was allocated to the net assets acquired at their estimated fair value as follows:
Current assets $ 13,918
Property and equipment 107,300
Intangible assets (patents &amp; trademarks) 2,180,000
Non-controlling interest in Gel-Del 1,422,180
Total assets acquired 3,723,398
Total liabilities assumed 1,543,398
Net assets acquired $ 2,180,000 </t>
  </si>
  <si>
    <t>Lease and Commitments (Tables)</t>
  </si>
  <si>
    <t>Schedule of Future Minimum Rental Commitments</t>
  </si>
  <si>
    <t xml:space="preserve">Future minimum rental commitments are as follows:
2018 $ 24,932
2019 24,932
2020 24,932
2021 24,932
2022 24,932
2023 24,932
2024 21,774
$ 171,366 </t>
  </si>
  <si>
    <t>Summary of Significant Accounting Policies and Organization (Details Narrative) - USD ($)</t>
  </si>
  <si>
    <t>Apr. 10, 2017</t>
  </si>
  <si>
    <t>Dec. 28, 2017</t>
  </si>
  <si>
    <t>Dec. 18, 2017</t>
  </si>
  <si>
    <t>Jul. 28, 2017</t>
  </si>
  <si>
    <t>Sep. 19, 2016</t>
  </si>
  <si>
    <t>Jun. 07, 2016</t>
  </si>
  <si>
    <t>Apr. 11, 2016</t>
  </si>
  <si>
    <t>Aug. 05, 2015</t>
  </si>
  <si>
    <t>Cash equivalents</t>
  </si>
  <si>
    <t>Estimated useful life of assets</t>
  </si>
  <si>
    <t>5 years</t>
  </si>
  <si>
    <t>Warrants outstanding</t>
  </si>
  <si>
    <t>Weighted average exercise price of warrants price per share</t>
  </si>
  <si>
    <t>Minimum [Member]</t>
  </si>
  <si>
    <t>Maximum [Member]</t>
  </si>
  <si>
    <t>Patents And Trademarks [Member]</t>
  </si>
  <si>
    <t>60 months</t>
  </si>
  <si>
    <t>Equipment [Member]</t>
  </si>
  <si>
    <t>3 years</t>
  </si>
  <si>
    <t>Automobiles [Member]</t>
  </si>
  <si>
    <t>Furniture and Fixtures [Member]</t>
  </si>
  <si>
    <t>7 years</t>
  </si>
  <si>
    <t>March 31, 2018 [Member]</t>
  </si>
  <si>
    <t>Gel-Del Technologies, Inc [Member]</t>
  </si>
  <si>
    <t>Number of shares issued during period</t>
  </si>
  <si>
    <t>Market price per share</t>
  </si>
  <si>
    <t>Issued shares equaled value</t>
  </si>
  <si>
    <t>Convertible Notes Payable (Details Narrative)</t>
  </si>
  <si>
    <t>Dec. 31, 2017USD ($)</t>
  </si>
  <si>
    <t>Debt instrument, interest rate, percentage</t>
  </si>
  <si>
    <t>8.00%</t>
  </si>
  <si>
    <t>Convertible Notes Payable [Member]</t>
  </si>
  <si>
    <t>Convertible note face amount</t>
  </si>
  <si>
    <t>Accrued interest</t>
  </si>
  <si>
    <t>12.00%</t>
  </si>
  <si>
    <t>Related Party Payable (Details Narrative) - USD ($)</t>
  </si>
  <si>
    <t>Note payable and accrued interest</t>
  </si>
  <si>
    <t>Additional financing</t>
  </si>
  <si>
    <t>Note Payable - Summary of Note Payable (Details)</t>
  </si>
  <si>
    <t>Third Party Individuals</t>
  </si>
  <si>
    <t>Bank Credit Line</t>
  </si>
  <si>
    <t>Common Stock (Details Narrative) - USD ($)</t>
  </si>
  <si>
    <t>Dec. 07, 2017</t>
  </si>
  <si>
    <t>Nov. 06, 2017</t>
  </si>
  <si>
    <t>Sep. 15, 2017</t>
  </si>
  <si>
    <t>Number of shares issued during period for services</t>
  </si>
  <si>
    <t>Number of shares issued during period for services, value</t>
  </si>
  <si>
    <t>Number of shares issued during period, shares</t>
  </si>
  <si>
    <t>Exercise price per share of warrants</t>
  </si>
  <si>
    <t>Warrant term</t>
  </si>
  <si>
    <t>2 years</t>
  </si>
  <si>
    <t>Subscription Agreement [Member]</t>
  </si>
  <si>
    <t>David Deming [Member]</t>
  </si>
  <si>
    <t>Peter Vezmar [Member]</t>
  </si>
  <si>
    <t>President [Member]</t>
  </si>
  <si>
    <t>Chief Executive Officer [Member]</t>
  </si>
  <si>
    <t>David Merrill [Member]</t>
  </si>
  <si>
    <t>Number of shares issued, shares</t>
  </si>
  <si>
    <t>Number of common stock issued to reduce accrued salaries, shares</t>
  </si>
  <si>
    <t>Number of common stock issued to reduce accrued salaries</t>
  </si>
  <si>
    <t>Stock Issued During Period, Shares, Acquisitions</t>
  </si>
  <si>
    <t>Agreement and Plan of Merger (Details Narrative) - USD ($)</t>
  </si>
  <si>
    <t>Ownership percentage</t>
  </si>
  <si>
    <t>100.00%</t>
  </si>
  <si>
    <t>Number of common stock shares issued</t>
  </si>
  <si>
    <t>Number of common stock value issued</t>
  </si>
  <si>
    <t>Merger agreement converted, description</t>
  </si>
  <si>
    <t>Merger effective date being converted into the right to receive 0.788 common shares of our company.</t>
  </si>
  <si>
    <t>Impairment loss</t>
  </si>
  <si>
    <t>Acquisition of common stock outstanding, percentage</t>
  </si>
  <si>
    <t>30.00%</t>
  </si>
  <si>
    <t>Non-controlling interest in Gel-Del</t>
  </si>
  <si>
    <t>Agreement and Plan of Merger - Schedule of Recognized Identified Assets Acquired and Liabilities Assumed (Details)</t>
  </si>
  <si>
    <t>Current assets</t>
  </si>
  <si>
    <t>Property and equipment</t>
  </si>
  <si>
    <t>Intangible assets (patents &amp; trademarks)</t>
  </si>
  <si>
    <t>Total assets acquired</t>
  </si>
  <si>
    <t>Total liabilities assumed</t>
  </si>
  <si>
    <t>Net assets acquired</t>
  </si>
  <si>
    <t>Lease and Commitments (Details Narrative)</t>
  </si>
  <si>
    <t>Dec. 31, 2017USD ($)ft²</t>
  </si>
  <si>
    <t>Area of land | ft²</t>
  </si>
  <si>
    <t>Rent expense | $</t>
  </si>
  <si>
    <t>Lease and Commitments - Schedule of Future Minimum Rental Commitments (Details)</t>
  </si>
  <si>
    <t>Future minimum rental commitments</t>
  </si>
  <si>
    <t>Subsequent Events (Details Narrative) - USD ($)</t>
  </si>
  <si>
    <t>Feb. 28, 2018</t>
  </si>
  <si>
    <t>Debt conversion converted instrument, amount</t>
  </si>
  <si>
    <t>Purchase warrants price per unit</t>
  </si>
  <si>
    <t>Number of common shares issued for services</t>
  </si>
  <si>
    <t>Subsequent Event [Member]</t>
  </si>
  <si>
    <t>Purchase warrants shares</t>
  </si>
  <si>
    <t>Purchase warrant term</t>
  </si>
  <si>
    <t>Subsequent Event [Member] | Consulting and Business Management [Member]</t>
  </si>
  <si>
    <t>Shares issued price per share</t>
  </si>
  <si>
    <t>Subsequent Event [Member] | Gel-Del Technologies, Inc [Member]</t>
  </si>
  <si>
    <t>Debt conversion converted instrument, shares</t>
  </si>
  <si>
    <t>Subsequent Event [Member] | Patent Law Firm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29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8279075</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67</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64</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64</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208</v>
      </c>
      <c r="B12" s="4" t="s">
        <v>209</v>
      </c>
    </row>
    <row r="13" spans="1:2">
      <c r="A13" s="4" t="s">
        <v>70</v>
      </c>
      <c r="B13" s="4" t="s">
        <v>210</v>
      </c>
    </row>
    <row r="14" spans="1:2">
      <c r="A14" s="4" t="s">
        <v>211</v>
      </c>
      <c r="B14" s="4" t="s">
        <v>212</v>
      </c>
    </row>
    <row r="15" spans="1:2">
      <c r="A15" s="4" t="s">
        <v>213</v>
      </c>
      <c r="B15"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167</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22</v>
      </c>
    </row>
    <row r="2" spans="1:2">
      <c r="B2" s="2" t="s">
        <v>2</v>
      </c>
    </row>
    <row r="3" spans="1:2">
      <c r="A3" s="3" t="s">
        <v>180</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56901</v>
      </c>
      <c r="C3" s="7" t="n">
        <v>25434</v>
      </c>
    </row>
    <row r="4" spans="1:3">
      <c r="A4" s="4" t="s">
        <v>28</v>
      </c>
      <c r="B4" s="5" t="n">
        <v>163</v>
      </c>
      <c r="C4" s="5" t="n">
        <v>163</v>
      </c>
    </row>
    <row r="5" spans="1:3">
      <c r="A5" s="4" t="s">
        <v>29</v>
      </c>
      <c r="B5" s="5" t="n">
        <v>1000</v>
      </c>
      <c r="C5" s="4" t="s">
        <v>30</v>
      </c>
    </row>
    <row r="6" spans="1:3">
      <c r="A6" s="4" t="s">
        <v>31</v>
      </c>
      <c r="B6" s="5" t="n">
        <v>22423</v>
      </c>
      <c r="C6" s="5" t="n">
        <v>8590</v>
      </c>
    </row>
    <row r="7" spans="1:3">
      <c r="A7" s="4" t="s">
        <v>32</v>
      </c>
      <c r="B7" s="5" t="n">
        <v>8201</v>
      </c>
      <c r="C7" s="4" t="s">
        <v>30</v>
      </c>
    </row>
    <row r="8" spans="1:3">
      <c r="A8" s="4" t="s">
        <v>33</v>
      </c>
      <c r="B8" s="5" t="n">
        <v>588688</v>
      </c>
      <c r="C8" s="5" t="n">
        <v>34187</v>
      </c>
    </row>
    <row r="9" spans="1:3">
      <c r="A9" s="3" t="s">
        <v>34</v>
      </c>
    </row>
    <row r="10" spans="1:3">
      <c r="A10" s="4" t="s">
        <v>35</v>
      </c>
      <c r="B10" s="5" t="n">
        <v>112271</v>
      </c>
      <c r="C10" s="5" t="n">
        <v>103503</v>
      </c>
    </row>
    <row r="11" spans="1:3">
      <c r="A11" s="4" t="s">
        <v>36</v>
      </c>
      <c r="B11" s="5" t="n">
        <v>-103470</v>
      </c>
      <c r="C11" s="5" t="n">
        <v>-103054</v>
      </c>
    </row>
    <row r="12" spans="1:3">
      <c r="A12" s="4" t="s">
        <v>37</v>
      </c>
      <c r="B12" s="5" t="n">
        <v>8801</v>
      </c>
      <c r="C12" s="5" t="n">
        <v>449</v>
      </c>
    </row>
    <row r="13" spans="1:3">
      <c r="A13" s="3" t="s">
        <v>38</v>
      </c>
    </row>
    <row r="14" spans="1:3">
      <c r="A14" s="4" t="s">
        <v>39</v>
      </c>
      <c r="B14" s="5" t="n">
        <v>1399043</v>
      </c>
      <c r="C14" s="5" t="n">
        <v>1862301</v>
      </c>
    </row>
    <row r="15" spans="1:3">
      <c r="A15" s="4" t="s">
        <v>40</v>
      </c>
      <c r="B15" s="5" t="n">
        <v>1399043</v>
      </c>
      <c r="C15" s="5" t="n">
        <v>1862301</v>
      </c>
    </row>
    <row r="16" spans="1:3">
      <c r="A16" s="4" t="s">
        <v>41</v>
      </c>
      <c r="B16" s="5" t="n">
        <v>1996532</v>
      </c>
      <c r="C16" s="5" t="n">
        <v>1896937</v>
      </c>
    </row>
    <row r="17" spans="1:3">
      <c r="A17" s="3" t="s">
        <v>42</v>
      </c>
    </row>
    <row r="18" spans="1:3">
      <c r="A18" s="4" t="s">
        <v>43</v>
      </c>
      <c r="B18" s="5" t="n">
        <v>1278807</v>
      </c>
      <c r="C18" s="5" t="n">
        <v>643890</v>
      </c>
    </row>
    <row r="19" spans="1:3">
      <c r="A19" s="4" t="s">
        <v>44</v>
      </c>
      <c r="B19" s="5" t="n">
        <v>196063</v>
      </c>
      <c r="C19" s="5" t="n">
        <v>197055</v>
      </c>
    </row>
    <row r="20" spans="1:3">
      <c r="A20" s="4" t="s">
        <v>45</v>
      </c>
      <c r="B20" s="5" t="n">
        <v>66230</v>
      </c>
      <c r="C20" s="5" t="n">
        <v>131247</v>
      </c>
    </row>
    <row r="21" spans="1:3">
      <c r="A21" s="4" t="s">
        <v>46</v>
      </c>
      <c r="B21" s="5" t="n">
        <v>115736</v>
      </c>
      <c r="C21" s="5" t="n">
        <v>105000</v>
      </c>
    </row>
    <row r="22" spans="1:3">
      <c r="A22" s="4" t="s">
        <v>47</v>
      </c>
      <c r="B22" s="5" t="n">
        <v>1656836</v>
      </c>
      <c r="C22" s="5" t="n">
        <v>1077192</v>
      </c>
    </row>
    <row r="23" spans="1:3">
      <c r="A23" s="3" t="s">
        <v>48</v>
      </c>
    </row>
    <row r="24" spans="1:3">
      <c r="A24" s="4" t="s">
        <v>49</v>
      </c>
      <c r="B24" s="5" t="n">
        <v>18279</v>
      </c>
      <c r="C24" s="5" t="n">
        <v>9322</v>
      </c>
    </row>
    <row r="25" spans="1:3">
      <c r="A25" s="4" t="s">
        <v>50</v>
      </c>
      <c r="B25" s="5" t="n">
        <v>412000</v>
      </c>
      <c r="C25" s="5" t="n">
        <v>1349919</v>
      </c>
    </row>
    <row r="26" spans="1:3">
      <c r="A26" s="4" t="s">
        <v>51</v>
      </c>
      <c r="B26" s="5" t="n">
        <v>46699288</v>
      </c>
      <c r="C26" s="5" t="n">
        <v>30567761</v>
      </c>
    </row>
    <row r="27" spans="1:3">
      <c r="A27" s="4" t="s">
        <v>52</v>
      </c>
      <c r="B27" s="5" t="n">
        <v>-46789871</v>
      </c>
      <c r="C27" s="5" t="n">
        <v>-45410816</v>
      </c>
    </row>
    <row r="28" spans="1:3">
      <c r="A28" s="4" t="s">
        <v>53</v>
      </c>
      <c r="B28" s="5" t="n">
        <v>339696</v>
      </c>
      <c r="C28" s="5" t="n">
        <v>-13483814</v>
      </c>
    </row>
    <row r="29" spans="1:3">
      <c r="A29" s="4" t="s">
        <v>54</v>
      </c>
      <c r="B29" s="4" t="s">
        <v>30</v>
      </c>
      <c r="C29" s="5" t="n">
        <v>14303559</v>
      </c>
    </row>
    <row r="30" spans="1:3">
      <c r="A30" s="4" t="s">
        <v>53</v>
      </c>
      <c r="B30" s="5" t="n">
        <v>339696</v>
      </c>
      <c r="C30" s="5" t="n">
        <v>819745</v>
      </c>
    </row>
    <row r="31" spans="1:3">
      <c r="A31" s="4" t="s">
        <v>55</v>
      </c>
      <c r="B31" s="7" t="n">
        <v>1996532</v>
      </c>
      <c r="C31" s="7" t="n">
        <v>18969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186</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24</v>
      </c>
      <c r="B1" s="2" t="s">
        <v>225</v>
      </c>
      <c r="C1" s="2" t="s">
        <v>2</v>
      </c>
      <c r="D1" s="2" t="s">
        <v>226</v>
      </c>
      <c r="E1" s="2" t="s">
        <v>227</v>
      </c>
      <c r="F1" s="2" t="s">
        <v>228</v>
      </c>
      <c r="G1" s="2" t="s">
        <v>229</v>
      </c>
      <c r="H1" s="2" t="s">
        <v>230</v>
      </c>
      <c r="I1" s="2" t="s">
        <v>231</v>
      </c>
      <c r="J1" s="2" t="s">
        <v>232</v>
      </c>
    </row>
    <row r="2" spans="1:10">
      <c r="A2" s="4" t="s">
        <v>233</v>
      </c>
      <c r="C2" s="4" t="s">
        <v>30</v>
      </c>
    </row>
    <row r="3" spans="1:10">
      <c r="A3" s="4" t="s">
        <v>234</v>
      </c>
      <c r="C3" s="4" t="s">
        <v>235</v>
      </c>
    </row>
    <row r="4" spans="1:10">
      <c r="A4" s="4" t="s">
        <v>236</v>
      </c>
      <c r="C4" s="5" t="n">
        <v>2646036</v>
      </c>
      <c r="D4" s="5" t="n">
        <v>60000</v>
      </c>
      <c r="E4" s="5" t="n">
        <v>22786</v>
      </c>
      <c r="G4" s="5" t="n">
        <v>60000</v>
      </c>
      <c r="H4" s="5" t="n">
        <v>13250</v>
      </c>
      <c r="I4" s="5" t="n">
        <v>20000</v>
      </c>
      <c r="J4" s="5" t="n">
        <v>40000</v>
      </c>
    </row>
    <row r="5" spans="1:10">
      <c r="A5" s="4" t="s">
        <v>237</v>
      </c>
      <c r="C5" s="9" t="n">
        <v>0.52</v>
      </c>
      <c r="D5" s="7" t="n">
        <v>1</v>
      </c>
      <c r="E5" s="9" t="n">
        <v>0.5</v>
      </c>
      <c r="F5" s="9" t="n">
        <v>0.3</v>
      </c>
      <c r="G5" s="9" t="n">
        <v>1.5</v>
      </c>
      <c r="H5" s="7" t="n">
        <v>2</v>
      </c>
      <c r="I5" s="7" t="n">
        <v>2</v>
      </c>
      <c r="J5" s="9" t="n">
        <v>3.5</v>
      </c>
    </row>
    <row r="6" spans="1:10">
      <c r="A6" s="4" t="s">
        <v>238</v>
      </c>
    </row>
    <row r="7" spans="1:10">
      <c r="A7" s="4" t="s">
        <v>237</v>
      </c>
      <c r="C7" s="10" t="n">
        <v>0.3</v>
      </c>
    </row>
    <row r="8" spans="1:10">
      <c r="A8" s="4" t="s">
        <v>239</v>
      </c>
    </row>
    <row r="9" spans="1:10">
      <c r="A9" s="4" t="s">
        <v>237</v>
      </c>
      <c r="C9" s="9" t="n">
        <v>3.5</v>
      </c>
    </row>
    <row r="10" spans="1:10">
      <c r="A10" s="4" t="s">
        <v>240</v>
      </c>
    </row>
    <row r="11" spans="1:10">
      <c r="A11" s="4" t="s">
        <v>234</v>
      </c>
      <c r="C11" s="4" t="s">
        <v>241</v>
      </c>
    </row>
    <row r="12" spans="1:10">
      <c r="A12" s="4" t="s">
        <v>242</v>
      </c>
    </row>
    <row r="13" spans="1:10">
      <c r="A13" s="4" t="s">
        <v>234</v>
      </c>
      <c r="C13" s="4" t="s">
        <v>243</v>
      </c>
    </row>
    <row r="14" spans="1:10">
      <c r="A14" s="4" t="s">
        <v>244</v>
      </c>
    </row>
    <row r="15" spans="1:10">
      <c r="A15" s="4" t="s">
        <v>234</v>
      </c>
      <c r="C15" s="4" t="s">
        <v>235</v>
      </c>
    </row>
    <row r="16" spans="1:10">
      <c r="A16" s="4" t="s">
        <v>245</v>
      </c>
    </row>
    <row r="17" spans="1:10">
      <c r="A17" s="4" t="s">
        <v>234</v>
      </c>
      <c r="C17" s="4" t="s">
        <v>246</v>
      </c>
    </row>
    <row r="18" spans="1:10">
      <c r="A18" s="4" t="s">
        <v>247</v>
      </c>
    </row>
    <row r="19" spans="1:10">
      <c r="A19" s="4" t="s">
        <v>233</v>
      </c>
      <c r="C19" s="4" t="s">
        <v>30</v>
      </c>
    </row>
    <row r="20" spans="1:10">
      <c r="A20" s="4" t="s">
        <v>248</v>
      </c>
    </row>
    <row r="21" spans="1:10">
      <c r="A21" s="4" t="s">
        <v>249</v>
      </c>
      <c r="B21" s="5" t="n">
        <v>5450000</v>
      </c>
    </row>
    <row r="22" spans="1:10">
      <c r="A22" s="4" t="s">
        <v>250</v>
      </c>
      <c r="B22" s="9" t="n">
        <v>0.4</v>
      </c>
    </row>
    <row r="23" spans="1:10">
      <c r="A23" s="4" t="s">
        <v>251</v>
      </c>
      <c r="B23" s="7" t="n">
        <v>218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21"/>
  </cols>
  <sheetData>
    <row r="1" spans="1:2">
      <c r="A1" s="1" t="s">
        <v>252</v>
      </c>
      <c r="B1" s="2" t="s">
        <v>253</v>
      </c>
    </row>
    <row r="2" spans="1:2">
      <c r="A2" s="4" t="s">
        <v>254</v>
      </c>
      <c r="B2" s="4" t="s">
        <v>255</v>
      </c>
    </row>
    <row r="3" spans="1:2">
      <c r="A3" s="4" t="s">
        <v>256</v>
      </c>
    </row>
    <row r="4" spans="1:2">
      <c r="A4" s="4" t="s">
        <v>257</v>
      </c>
      <c r="B4" s="7" t="n">
        <v>105000</v>
      </c>
    </row>
    <row r="5" spans="1:2">
      <c r="A5" s="4" t="s">
        <v>258</v>
      </c>
      <c r="B5" s="7" t="n">
        <v>10736</v>
      </c>
    </row>
    <row r="6" spans="1:2">
      <c r="A6" s="4" t="s">
        <v>254</v>
      </c>
      <c r="B6" s="4" t="s">
        <v>25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60</v>
      </c>
      <c r="B1" s="2" t="s">
        <v>2</v>
      </c>
      <c r="C1" s="2" t="s">
        <v>25</v>
      </c>
    </row>
    <row r="2" spans="1:3">
      <c r="A2" s="4" t="s">
        <v>261</v>
      </c>
      <c r="B2" s="7" t="n">
        <v>196063</v>
      </c>
      <c r="C2" s="7" t="n">
        <v>197055</v>
      </c>
    </row>
    <row r="3" spans="1:3">
      <c r="A3" s="4" t="s">
        <v>254</v>
      </c>
      <c r="B3" s="4" t="s">
        <v>255</v>
      </c>
    </row>
    <row r="4" spans="1:3">
      <c r="A4" s="4" t="s">
        <v>238</v>
      </c>
    </row>
    <row r="5" spans="1:3">
      <c r="A5" s="4" t="s">
        <v>262</v>
      </c>
      <c r="B5" s="7" t="n">
        <v>14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21"/>
  </cols>
  <sheetData>
    <row r="1" spans="1:2">
      <c r="A1" s="1" t="s">
        <v>263</v>
      </c>
      <c r="B1" s="2" t="s">
        <v>253</v>
      </c>
    </row>
    <row r="2" spans="1:2">
      <c r="A2" s="3" t="s">
        <v>167</v>
      </c>
    </row>
    <row r="3" spans="1:2">
      <c r="A3" s="4" t="s">
        <v>264</v>
      </c>
      <c r="B3" s="7" t="n">
        <v>181966</v>
      </c>
    </row>
    <row r="4" spans="1:2">
      <c r="A4" s="4" t="s">
        <v>265</v>
      </c>
      <c r="B4" s="5" t="n">
        <v>18333</v>
      </c>
    </row>
    <row r="5" spans="1:2">
      <c r="A5" s="4" t="s">
        <v>91</v>
      </c>
      <c r="B5" s="7" t="n">
        <v>20029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266</v>
      </c>
      <c r="B1" s="2" t="s">
        <v>227</v>
      </c>
      <c r="C1" s="2" t="s">
        <v>267</v>
      </c>
      <c r="D1" s="2" t="s">
        <v>268</v>
      </c>
      <c r="E1" s="2" t="s">
        <v>269</v>
      </c>
      <c r="F1" s="2" t="s">
        <v>228</v>
      </c>
      <c r="G1" s="2" t="s">
        <v>229</v>
      </c>
      <c r="H1" s="2" t="s">
        <v>230</v>
      </c>
      <c r="I1" s="2" t="s">
        <v>231</v>
      </c>
      <c r="J1" s="2" t="s">
        <v>232</v>
      </c>
      <c r="K1" s="2" t="s">
        <v>2</v>
      </c>
      <c r="L1" s="2" t="s">
        <v>2</v>
      </c>
      <c r="M1" s="2" t="s">
        <v>25</v>
      </c>
      <c r="N1" s="2" t="s">
        <v>226</v>
      </c>
    </row>
    <row r="2" spans="1:14">
      <c r="A2" s="4" t="s">
        <v>270</v>
      </c>
      <c r="K2" s="4" t="s">
        <v>30</v>
      </c>
    </row>
    <row r="3" spans="1:14">
      <c r="A3" s="4" t="s">
        <v>271</v>
      </c>
      <c r="K3" s="4" t="s">
        <v>30</v>
      </c>
      <c r="M3" s="7" t="n">
        <v>-382500</v>
      </c>
    </row>
    <row r="4" spans="1:14">
      <c r="A4" s="4" t="s">
        <v>272</v>
      </c>
      <c r="L4" s="5" t="n">
        <v>5450000</v>
      </c>
    </row>
    <row r="5" spans="1:14">
      <c r="A5" s="4" t="s">
        <v>249</v>
      </c>
      <c r="K5" s="4" t="s">
        <v>30</v>
      </c>
      <c r="L5" s="7" t="n">
        <v>-2180000</v>
      </c>
      <c r="M5" s="7" t="n">
        <v>-99751</v>
      </c>
    </row>
    <row r="6" spans="1:14">
      <c r="A6" s="4" t="s">
        <v>109</v>
      </c>
      <c r="K6" s="4" t="s">
        <v>30</v>
      </c>
    </row>
    <row r="7" spans="1:14">
      <c r="A7" s="4" t="s">
        <v>110</v>
      </c>
      <c r="K7" s="7" t="n">
        <v>37741</v>
      </c>
    </row>
    <row r="8" spans="1:14">
      <c r="A8" s="4" t="s">
        <v>236</v>
      </c>
      <c r="B8" s="5" t="n">
        <v>22786</v>
      </c>
      <c r="G8" s="5" t="n">
        <v>60000</v>
      </c>
      <c r="H8" s="5" t="n">
        <v>13250</v>
      </c>
      <c r="I8" s="5" t="n">
        <v>20000</v>
      </c>
      <c r="J8" s="5" t="n">
        <v>40000</v>
      </c>
      <c r="K8" s="5" t="n">
        <v>2646036</v>
      </c>
      <c r="L8" s="5" t="n">
        <v>2646036</v>
      </c>
      <c r="N8" s="5" t="n">
        <v>60000</v>
      </c>
    </row>
    <row r="9" spans="1:14">
      <c r="A9" s="4" t="s">
        <v>273</v>
      </c>
      <c r="B9" s="9" t="n">
        <v>0.5</v>
      </c>
      <c r="F9" s="9" t="n">
        <v>0.3</v>
      </c>
      <c r="G9" s="9" t="n">
        <v>1.5</v>
      </c>
      <c r="H9" s="7" t="n">
        <v>2</v>
      </c>
      <c r="I9" s="7" t="n">
        <v>2</v>
      </c>
      <c r="J9" s="9" t="n">
        <v>3.5</v>
      </c>
      <c r="K9" s="9" t="n">
        <v>0.52</v>
      </c>
      <c r="L9" s="9" t="n">
        <v>0.52</v>
      </c>
      <c r="N9" s="7" t="n">
        <v>1</v>
      </c>
    </row>
    <row r="10" spans="1:14">
      <c r="A10" s="4" t="s">
        <v>274</v>
      </c>
      <c r="B10" s="4" t="s">
        <v>243</v>
      </c>
      <c r="E10" s="4" t="s">
        <v>235</v>
      </c>
      <c r="F10" s="4" t="s">
        <v>275</v>
      </c>
      <c r="G10" s="4" t="s">
        <v>235</v>
      </c>
      <c r="H10" s="4" t="s">
        <v>235</v>
      </c>
      <c r="I10" s="4" t="s">
        <v>235</v>
      </c>
      <c r="J10" s="4" t="s">
        <v>235</v>
      </c>
    </row>
    <row r="11" spans="1:14">
      <c r="A11" s="4" t="s">
        <v>276</v>
      </c>
    </row>
    <row r="12" spans="1:14">
      <c r="A12" s="4" t="s">
        <v>236</v>
      </c>
      <c r="C12" s="5" t="n">
        <v>1500000</v>
      </c>
    </row>
    <row r="13" spans="1:14">
      <c r="A13" s="4" t="s">
        <v>273</v>
      </c>
      <c r="C13" s="9" t="n">
        <v>0.5</v>
      </c>
    </row>
    <row r="14" spans="1:14">
      <c r="A14" s="4" t="s">
        <v>274</v>
      </c>
      <c r="C14" s="4" t="s">
        <v>243</v>
      </c>
    </row>
    <row r="15" spans="1:14">
      <c r="A15" s="4" t="s">
        <v>277</v>
      </c>
    </row>
    <row r="16" spans="1:14">
      <c r="A16" s="4" t="s">
        <v>236</v>
      </c>
      <c r="E16" s="5" t="n">
        <v>100000</v>
      </c>
    </row>
    <row r="17" spans="1:14">
      <c r="A17" s="4" t="s">
        <v>278</v>
      </c>
    </row>
    <row r="18" spans="1:14">
      <c r="A18" s="4" t="s">
        <v>236</v>
      </c>
      <c r="E18" s="5" t="n">
        <v>100000</v>
      </c>
    </row>
    <row r="19" spans="1:14">
      <c r="A19" s="4" t="s">
        <v>273</v>
      </c>
      <c r="E19" s="9" t="n">
        <v>0.35</v>
      </c>
    </row>
    <row r="20" spans="1:14">
      <c r="A20" s="4" t="s">
        <v>279</v>
      </c>
    </row>
    <row r="21" spans="1:14">
      <c r="A21" s="4" t="s">
        <v>236</v>
      </c>
      <c r="F21" s="5" t="n">
        <v>750000</v>
      </c>
    </row>
    <row r="22" spans="1:14">
      <c r="A22" s="4" t="s">
        <v>280</v>
      </c>
    </row>
    <row r="23" spans="1:14">
      <c r="A23" s="4" t="s">
        <v>236</v>
      </c>
      <c r="F23" s="5" t="n">
        <v>1250000</v>
      </c>
    </row>
    <row r="24" spans="1:14">
      <c r="A24" s="4" t="s">
        <v>281</v>
      </c>
    </row>
    <row r="25" spans="1:14">
      <c r="A25" s="4" t="s">
        <v>236</v>
      </c>
      <c r="D25" s="5" t="n">
        <v>100000</v>
      </c>
    </row>
    <row r="26" spans="1:14">
      <c r="A26" s="4" t="s">
        <v>273</v>
      </c>
      <c r="D26" s="7" t="n">
        <v>1</v>
      </c>
    </row>
    <row r="27" spans="1:14">
      <c r="A27" s="4" t="s">
        <v>274</v>
      </c>
      <c r="D27" s="4" t="s">
        <v>235</v>
      </c>
    </row>
    <row r="28" spans="1:14">
      <c r="A28" s="4" t="s">
        <v>86</v>
      </c>
    </row>
    <row r="29" spans="1:14">
      <c r="A29" s="4" t="s">
        <v>282</v>
      </c>
      <c r="K29" s="5" t="n">
        <v>8957769</v>
      </c>
    </row>
    <row r="30" spans="1:14">
      <c r="A30" s="4" t="s">
        <v>283</v>
      </c>
      <c r="K30" s="5" t="n">
        <v>1418528</v>
      </c>
    </row>
    <row r="31" spans="1:14">
      <c r="A31" s="4" t="s">
        <v>284</v>
      </c>
      <c r="K31" s="7" t="n">
        <v>867192</v>
      </c>
    </row>
    <row r="32" spans="1:14">
      <c r="A32" s="4" t="s">
        <v>270</v>
      </c>
      <c r="K32" s="5" t="n">
        <v>431500</v>
      </c>
      <c r="M32" s="5" t="n">
        <v>437500</v>
      </c>
    </row>
    <row r="33" spans="1:14">
      <c r="A33" s="4" t="s">
        <v>271</v>
      </c>
      <c r="K33" s="7" t="n">
        <v>-431</v>
      </c>
      <c r="M33" s="7" t="n">
        <v>-438</v>
      </c>
    </row>
    <row r="34" spans="1:14">
      <c r="A34" s="4" t="s">
        <v>272</v>
      </c>
      <c r="K34" s="5" t="n">
        <v>1620000</v>
      </c>
      <c r="M34" s="5" t="n">
        <v>66500</v>
      </c>
    </row>
    <row r="35" spans="1:14">
      <c r="A35" s="4" t="s">
        <v>249</v>
      </c>
      <c r="K35" s="7" t="n">
        <v>-1620</v>
      </c>
      <c r="M35" s="7" t="n">
        <v>-67</v>
      </c>
    </row>
    <row r="36" spans="1:14">
      <c r="A36" s="4" t="s">
        <v>285</v>
      </c>
      <c r="K36" s="5" t="n">
        <v>5450000</v>
      </c>
    </row>
    <row r="37" spans="1:14">
      <c r="A37" s="4" t="s">
        <v>109</v>
      </c>
      <c r="K37" s="7" t="n">
        <v>38</v>
      </c>
    </row>
    <row r="38" spans="1:14">
      <c r="A38" s="4" t="s">
        <v>110</v>
      </c>
      <c r="K38" s="5" t="n">
        <v>37741</v>
      </c>
    </row>
    <row r="39" spans="1:14">
      <c r="A39" s="4" t="s">
        <v>90</v>
      </c>
    </row>
    <row r="40" spans="1:14">
      <c r="A40" s="4" t="s">
        <v>271</v>
      </c>
      <c r="K40" s="5" t="n">
        <v>214825</v>
      </c>
      <c r="M40" s="4" t="s">
        <v>30</v>
      </c>
    </row>
    <row r="41" spans="1:14">
      <c r="A41" s="4" t="s">
        <v>249</v>
      </c>
      <c r="K41" s="5" t="n">
        <v>567000</v>
      </c>
      <c r="M41" s="4" t="s">
        <v>30</v>
      </c>
    </row>
    <row r="42" spans="1:14">
      <c r="A42" s="4" t="s">
        <v>109</v>
      </c>
      <c r="K42" s="7" t="n">
        <v>-1321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286</v>
      </c>
      <c r="B1" s="2" t="s">
        <v>1</v>
      </c>
      <c r="C1" s="2" t="s">
        <v>122</v>
      </c>
    </row>
    <row r="2" spans="1:4">
      <c r="B2" s="2" t="s">
        <v>2</v>
      </c>
      <c r="C2" s="2" t="s">
        <v>2</v>
      </c>
      <c r="D2" s="2" t="s">
        <v>25</v>
      </c>
    </row>
    <row r="3" spans="1:4">
      <c r="A3" s="3" t="s">
        <v>180</v>
      </c>
    </row>
    <row r="4" spans="1:4">
      <c r="A4" s="4" t="s">
        <v>287</v>
      </c>
      <c r="B4" s="4" t="s">
        <v>288</v>
      </c>
      <c r="C4" s="4" t="s">
        <v>288</v>
      </c>
    </row>
    <row r="5" spans="1:4">
      <c r="A5" s="4" t="s">
        <v>289</v>
      </c>
      <c r="C5" s="5" t="n">
        <v>5450000</v>
      </c>
    </row>
    <row r="6" spans="1:4">
      <c r="A6" s="4" t="s">
        <v>290</v>
      </c>
      <c r="B6" s="4" t="s">
        <v>30</v>
      </c>
      <c r="C6" s="7" t="n">
        <v>2180000</v>
      </c>
      <c r="D6" s="7" t="n">
        <v>99751</v>
      </c>
    </row>
    <row r="7" spans="1:4">
      <c r="A7" s="4" t="s">
        <v>291</v>
      </c>
      <c r="C7" s="4" t="s">
        <v>292</v>
      </c>
    </row>
    <row r="8" spans="1:4">
      <c r="A8" s="4" t="s">
        <v>293</v>
      </c>
      <c r="C8" s="7" t="n">
        <v>14335730</v>
      </c>
    </row>
    <row r="9" spans="1:4">
      <c r="A9" s="4" t="s">
        <v>294</v>
      </c>
      <c r="B9" s="4" t="s">
        <v>295</v>
      </c>
      <c r="C9" s="4" t="s">
        <v>295</v>
      </c>
    </row>
    <row r="10" spans="1:4">
      <c r="A10" s="4" t="s">
        <v>296</v>
      </c>
      <c r="B10" s="7" t="n">
        <v>1422180</v>
      </c>
      <c r="C10" s="7" t="n">
        <v>142218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253</v>
      </c>
    </row>
    <row r="2" spans="1:2">
      <c r="A2" s="3" t="s">
        <v>180</v>
      </c>
    </row>
    <row r="3" spans="1:2">
      <c r="A3" s="4" t="s">
        <v>298</v>
      </c>
      <c r="B3" s="7" t="n">
        <v>13918</v>
      </c>
    </row>
    <row r="4" spans="1:2">
      <c r="A4" s="4" t="s">
        <v>299</v>
      </c>
      <c r="B4" s="5" t="n">
        <v>107300</v>
      </c>
    </row>
    <row r="5" spans="1:2">
      <c r="A5" s="4" t="s">
        <v>300</v>
      </c>
      <c r="B5" s="5" t="n">
        <v>2180000</v>
      </c>
    </row>
    <row r="6" spans="1:2">
      <c r="A6" s="4" t="s">
        <v>296</v>
      </c>
      <c r="B6" s="5" t="n">
        <v>1422180</v>
      </c>
    </row>
    <row r="7" spans="1:2">
      <c r="A7" s="4" t="s">
        <v>301</v>
      </c>
      <c r="B7" s="5" t="n">
        <v>3723398</v>
      </c>
    </row>
    <row r="8" spans="1:2">
      <c r="A8" s="4" t="s">
        <v>302</v>
      </c>
      <c r="B8" s="5" t="n">
        <v>1543398</v>
      </c>
    </row>
    <row r="9" spans="1:2">
      <c r="A9" s="4" t="s">
        <v>303</v>
      </c>
      <c r="B9" s="7" t="n">
        <v>218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4"/>
  </cols>
  <sheetData>
    <row r="1" spans="1:2">
      <c r="A1" s="1" t="s">
        <v>304</v>
      </c>
      <c r="B1" s="2" t="s">
        <v>1</v>
      </c>
    </row>
    <row r="2" spans="1:2">
      <c r="B2" s="2" t="s">
        <v>305</v>
      </c>
    </row>
    <row r="3" spans="1:2">
      <c r="A3" s="3" t="s">
        <v>186</v>
      </c>
    </row>
    <row r="4" spans="1:2">
      <c r="A4" s="4" t="s">
        <v>306</v>
      </c>
      <c r="B4" s="5" t="n">
        <v>3577</v>
      </c>
    </row>
    <row r="5" spans="1:2">
      <c r="A5" s="4" t="s">
        <v>307</v>
      </c>
      <c r="B5" s="7" t="n">
        <v>20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08</v>
      </c>
      <c r="B1" s="2" t="s">
        <v>253</v>
      </c>
    </row>
    <row r="2" spans="1:2">
      <c r="A2" s="3" t="s">
        <v>186</v>
      </c>
    </row>
    <row r="3" spans="1:2">
      <c r="A3" s="5" t="n">
        <v>2018</v>
      </c>
      <c r="B3" s="7" t="n">
        <v>24932</v>
      </c>
    </row>
    <row r="4" spans="1:2">
      <c r="A4" s="5" t="n">
        <v>2019</v>
      </c>
      <c r="B4" s="5" t="n">
        <v>24932</v>
      </c>
    </row>
    <row r="5" spans="1:2">
      <c r="A5" s="5" t="n">
        <v>2020</v>
      </c>
      <c r="B5" s="5" t="n">
        <v>24932</v>
      </c>
    </row>
    <row r="6" spans="1:2">
      <c r="A6" s="5" t="n">
        <v>2021</v>
      </c>
      <c r="B6" s="5" t="n">
        <v>24932</v>
      </c>
    </row>
    <row r="7" spans="1:2">
      <c r="A7" s="5" t="n">
        <v>2022</v>
      </c>
      <c r="B7" s="5" t="n">
        <v>24932</v>
      </c>
    </row>
    <row r="8" spans="1:2">
      <c r="A8" s="5" t="n">
        <v>2023</v>
      </c>
      <c r="B8" s="5" t="n">
        <v>24932</v>
      </c>
    </row>
    <row r="9" spans="1:2">
      <c r="A9" s="5" t="n">
        <v>2024</v>
      </c>
      <c r="B9" s="5" t="n">
        <v>21774</v>
      </c>
    </row>
    <row r="10" spans="1:2">
      <c r="A10" s="4" t="s">
        <v>309</v>
      </c>
      <c r="B10" s="7" t="n">
        <v>17136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v>
      </c>
      <c r="B1" s="2" t="s">
        <v>2</v>
      </c>
      <c r="C1" s="2" t="s">
        <v>25</v>
      </c>
    </row>
    <row r="2" spans="1:3">
      <c r="A2" s="3" t="s">
        <v>57</v>
      </c>
    </row>
    <row r="3" spans="1:3">
      <c r="A3" s="4" t="s">
        <v>58</v>
      </c>
      <c r="B3" s="8" t="n">
        <v>0.001</v>
      </c>
      <c r="C3" s="8" t="n">
        <v>0.001</v>
      </c>
    </row>
    <row r="4" spans="1:3">
      <c r="A4" s="4" t="s">
        <v>59</v>
      </c>
      <c r="B4" s="5" t="n">
        <v>250000000</v>
      </c>
      <c r="C4" s="5" t="n">
        <v>250000000</v>
      </c>
    </row>
    <row r="5" spans="1:3">
      <c r="A5" s="4" t="s">
        <v>60</v>
      </c>
      <c r="B5" s="5" t="n">
        <v>18279075</v>
      </c>
      <c r="C5" s="5" t="n">
        <v>9321306</v>
      </c>
    </row>
    <row r="6" spans="1:3">
      <c r="A6" s="4" t="s">
        <v>61</v>
      </c>
      <c r="B6" s="5" t="n">
        <v>18279075</v>
      </c>
      <c r="C6" s="5" t="n">
        <v>93213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10</v>
      </c>
      <c r="B1" s="2" t="s">
        <v>311</v>
      </c>
      <c r="C1" s="2" t="s">
        <v>2</v>
      </c>
      <c r="D1" s="2" t="s">
        <v>64</v>
      </c>
      <c r="E1" s="2" t="s">
        <v>226</v>
      </c>
      <c r="F1" s="2" t="s">
        <v>227</v>
      </c>
      <c r="G1" s="2" t="s">
        <v>228</v>
      </c>
      <c r="H1" s="2" t="s">
        <v>229</v>
      </c>
      <c r="I1" s="2" t="s">
        <v>230</v>
      </c>
      <c r="J1" s="2" t="s">
        <v>231</v>
      </c>
      <c r="K1" s="2" t="s">
        <v>232</v>
      </c>
    </row>
    <row r="2" spans="1:11">
      <c r="A2" s="4" t="s">
        <v>312</v>
      </c>
      <c r="C2" s="7" t="n">
        <v>12500</v>
      </c>
      <c r="D2" s="4" t="s">
        <v>30</v>
      </c>
    </row>
    <row r="3" spans="1:11">
      <c r="A3" s="4" t="s">
        <v>313</v>
      </c>
      <c r="C3" s="9" t="n">
        <v>0.52</v>
      </c>
      <c r="E3" s="7" t="n">
        <v>1</v>
      </c>
      <c r="F3" s="9" t="n">
        <v>0.5</v>
      </c>
      <c r="G3" s="9" t="n">
        <v>0.3</v>
      </c>
      <c r="H3" s="9" t="n">
        <v>1.5</v>
      </c>
      <c r="I3" s="7" t="n">
        <v>2</v>
      </c>
      <c r="J3" s="7" t="n">
        <v>2</v>
      </c>
      <c r="K3" s="9" t="n">
        <v>3.5</v>
      </c>
    </row>
    <row r="4" spans="1:11">
      <c r="A4" s="4" t="s">
        <v>314</v>
      </c>
      <c r="C4" s="4" t="s">
        <v>30</v>
      </c>
    </row>
    <row r="5" spans="1:11">
      <c r="A5" s="4" t="s">
        <v>315</v>
      </c>
    </row>
    <row r="6" spans="1:11">
      <c r="A6" s="4" t="s">
        <v>316</v>
      </c>
      <c r="B6" s="5" t="n">
        <v>330673</v>
      </c>
    </row>
    <row r="7" spans="1:11">
      <c r="A7" s="4" t="s">
        <v>313</v>
      </c>
      <c r="B7" s="9" t="n">
        <v>0.5</v>
      </c>
    </row>
    <row r="8" spans="1:11">
      <c r="A8" s="4" t="s">
        <v>317</v>
      </c>
      <c r="B8" s="4" t="s">
        <v>243</v>
      </c>
    </row>
    <row r="9" spans="1:11">
      <c r="A9" s="4" t="s">
        <v>318</v>
      </c>
    </row>
    <row r="10" spans="1:11">
      <c r="A10" s="4" t="s">
        <v>314</v>
      </c>
      <c r="B10" s="5" t="n">
        <v>10000</v>
      </c>
    </row>
    <row r="11" spans="1:11">
      <c r="A11" s="4" t="s">
        <v>319</v>
      </c>
      <c r="B11" s="9" t="n">
        <v>1.5</v>
      </c>
    </row>
    <row r="12" spans="1:11">
      <c r="A12" s="4" t="s">
        <v>320</v>
      </c>
    </row>
    <row r="13" spans="1:11">
      <c r="A13" s="4" t="s">
        <v>312</v>
      </c>
      <c r="B13" s="7" t="n">
        <v>181966</v>
      </c>
    </row>
    <row r="14" spans="1:11">
      <c r="A14" s="4" t="s">
        <v>321</v>
      </c>
      <c r="B14" s="5" t="n">
        <v>425287</v>
      </c>
    </row>
    <row r="15" spans="1:11">
      <c r="A15" s="4" t="s">
        <v>322</v>
      </c>
    </row>
    <row r="16" spans="1:11">
      <c r="A16" s="4" t="s">
        <v>316</v>
      </c>
      <c r="B16" s="5" t="n">
        <v>20000</v>
      </c>
    </row>
    <row r="17" spans="1:11">
      <c r="A17" s="4" t="s">
        <v>313</v>
      </c>
      <c r="B17" s="7" t="n">
        <v>1</v>
      </c>
    </row>
    <row r="18" spans="1:11">
      <c r="A18" s="4" t="s">
        <v>317</v>
      </c>
      <c r="B18" s="4" t="s">
        <v>2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4" t="s">
        <v>30</v>
      </c>
      <c r="C4" s="7" t="n">
        <v>2163</v>
      </c>
      <c r="D4" s="7" t="n">
        <v>1510</v>
      </c>
      <c r="E4" s="7" t="n">
        <v>7079</v>
      </c>
    </row>
    <row r="5" spans="1:5">
      <c r="A5" s="4" t="s">
        <v>67</v>
      </c>
      <c r="B5" s="4" t="s">
        <v>30</v>
      </c>
      <c r="C5" s="4" t="s">
        <v>30</v>
      </c>
      <c r="D5" s="4" t="s">
        <v>30</v>
      </c>
      <c r="E5" s="4" t="s">
        <v>30</v>
      </c>
    </row>
    <row r="6" spans="1:5">
      <c r="A6" s="4" t="s">
        <v>68</v>
      </c>
      <c r="B6" s="4" t="s">
        <v>30</v>
      </c>
      <c r="C6" s="5" t="n">
        <v>2163</v>
      </c>
      <c r="D6" s="5" t="n">
        <v>1510</v>
      </c>
      <c r="E6" s="5" t="n">
        <v>7079</v>
      </c>
    </row>
    <row r="7" spans="1:5">
      <c r="A7" s="3" t="s">
        <v>69</v>
      </c>
    </row>
    <row r="8" spans="1:5">
      <c r="A8" s="4" t="s">
        <v>70</v>
      </c>
      <c r="B8" s="5" t="n">
        <v>16659</v>
      </c>
      <c r="C8" s="5" t="n">
        <v>42192</v>
      </c>
      <c r="D8" s="5" t="n">
        <v>62818</v>
      </c>
      <c r="E8" s="5" t="n">
        <v>117235</v>
      </c>
    </row>
    <row r="9" spans="1:5">
      <c r="A9" s="4" t="s">
        <v>71</v>
      </c>
      <c r="B9" s="5" t="n">
        <v>516234</v>
      </c>
      <c r="C9" s="5" t="n">
        <v>458508</v>
      </c>
      <c r="D9" s="5" t="n">
        <v>1268008</v>
      </c>
      <c r="E9" s="5" t="n">
        <v>15603313</v>
      </c>
    </row>
    <row r="10" spans="1:5">
      <c r="A10" s="4" t="s">
        <v>72</v>
      </c>
      <c r="B10" s="5" t="n">
        <v>532893</v>
      </c>
      <c r="C10" s="5" t="n">
        <v>500700</v>
      </c>
      <c r="D10" s="5" t="n">
        <v>1330826</v>
      </c>
      <c r="E10" s="5" t="n">
        <v>15720548</v>
      </c>
    </row>
    <row r="11" spans="1:5">
      <c r="A11" s="4" t="s">
        <v>73</v>
      </c>
      <c r="B11" s="5" t="n">
        <v>-532893</v>
      </c>
      <c r="C11" s="5" t="n">
        <v>-498537</v>
      </c>
      <c r="D11" s="5" t="n">
        <v>-1329316</v>
      </c>
      <c r="E11" s="5" t="n">
        <v>-15713469</v>
      </c>
    </row>
    <row r="12" spans="1:5">
      <c r="A12" s="3" t="s">
        <v>74</v>
      </c>
    </row>
    <row r="13" spans="1:5">
      <c r="A13" s="4" t="s">
        <v>75</v>
      </c>
      <c r="B13" s="5" t="n">
        <v>22000</v>
      </c>
      <c r="C13" s="4" t="s">
        <v>30</v>
      </c>
      <c r="D13" s="5" t="n">
        <v>22000</v>
      </c>
      <c r="E13" s="5" t="n">
        <v>24460</v>
      </c>
    </row>
    <row r="14" spans="1:5">
      <c r="A14" s="4" t="s">
        <v>76</v>
      </c>
      <c r="B14" s="5" t="n">
        <v>-45675</v>
      </c>
      <c r="C14" s="5" t="n">
        <v>-8555</v>
      </c>
      <c r="D14" s="5" t="n">
        <v>-71739</v>
      </c>
      <c r="E14" s="5" t="n">
        <v>-175571</v>
      </c>
    </row>
    <row r="15" spans="1:5">
      <c r="A15" s="4" t="s">
        <v>77</v>
      </c>
      <c r="B15" s="5" t="n">
        <v>-23675</v>
      </c>
      <c r="C15" s="5" t="n">
        <v>-8555</v>
      </c>
      <c r="D15" s="5" t="n">
        <v>-49739</v>
      </c>
      <c r="E15" s="5" t="n">
        <v>-151111</v>
      </c>
    </row>
    <row r="16" spans="1:5">
      <c r="A16" s="4" t="s">
        <v>78</v>
      </c>
      <c r="B16" s="5" t="n">
        <v>-556568</v>
      </c>
      <c r="C16" s="5" t="n">
        <v>-507092</v>
      </c>
      <c r="D16" s="5" t="n">
        <v>-1379055</v>
      </c>
      <c r="E16" s="5" t="n">
        <v>-15864580</v>
      </c>
    </row>
    <row r="17" spans="1:5">
      <c r="A17" s="4" t="s">
        <v>79</v>
      </c>
      <c r="B17" s="4" t="s">
        <v>30</v>
      </c>
      <c r="C17" s="4" t="s">
        <v>30</v>
      </c>
      <c r="D17" s="4" t="s">
        <v>30</v>
      </c>
      <c r="E17" s="4" t="s">
        <v>30</v>
      </c>
    </row>
    <row r="18" spans="1:5">
      <c r="A18" s="4" t="s">
        <v>80</v>
      </c>
      <c r="B18" s="5" t="n">
        <v>-556568</v>
      </c>
      <c r="C18" s="5" t="n">
        <v>-507092</v>
      </c>
      <c r="D18" s="5" t="n">
        <v>-1379055</v>
      </c>
      <c r="E18" s="5" t="n">
        <v>-15864580</v>
      </c>
    </row>
    <row r="19" spans="1:5">
      <c r="A19" s="4" t="s">
        <v>81</v>
      </c>
      <c r="B19" s="4" t="s">
        <v>30</v>
      </c>
      <c r="C19" s="5" t="n">
        <v>225092</v>
      </c>
      <c r="D19" s="4" t="s">
        <v>30</v>
      </c>
      <c r="E19" s="5" t="n">
        <v>772794</v>
      </c>
    </row>
    <row r="20" spans="1:5">
      <c r="A20" s="4" t="s">
        <v>82</v>
      </c>
      <c r="B20" s="7" t="n">
        <v>-556568</v>
      </c>
      <c r="C20" s="7" t="n">
        <v>-282000</v>
      </c>
      <c r="D20" s="7" t="n">
        <v>-1379055</v>
      </c>
      <c r="E20" s="7" t="n">
        <v>-15091786</v>
      </c>
    </row>
    <row r="21" spans="1:5">
      <c r="A21" s="4" t="s">
        <v>83</v>
      </c>
      <c r="B21" s="9" t="n">
        <v>-0.03</v>
      </c>
      <c r="C21" s="9" t="n">
        <v>-0.03</v>
      </c>
      <c r="D21" s="9" t="n">
        <v>-0.08</v>
      </c>
      <c r="E21" s="9" t="n">
        <v>-1.68</v>
      </c>
    </row>
    <row r="22" spans="1:5">
      <c r="A22" s="4" t="s">
        <v>84</v>
      </c>
      <c r="B22" s="5" t="n">
        <v>17168329</v>
      </c>
      <c r="C22" s="5" t="n">
        <v>9081482</v>
      </c>
      <c r="D22" s="5" t="n">
        <v>16506923</v>
      </c>
      <c r="E22" s="5" t="n">
        <v>900048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34"/>
    <col customWidth="1" max="6" min="6" width="28"/>
    <col customWidth="1" max="7" min="7" width="13"/>
  </cols>
  <sheetData>
    <row r="1" spans="1:7">
      <c r="A1" s="1" t="s">
        <v>85</v>
      </c>
      <c r="B1" s="2" t="s">
        <v>86</v>
      </c>
      <c r="C1" s="2" t="s">
        <v>87</v>
      </c>
      <c r="D1" s="2" t="s">
        <v>88</v>
      </c>
      <c r="E1" s="2" t="s">
        <v>89</v>
      </c>
      <c r="F1" s="2" t="s">
        <v>90</v>
      </c>
      <c r="G1" s="2" t="s">
        <v>91</v>
      </c>
    </row>
    <row r="2" spans="1:7">
      <c r="A2" s="4" t="s">
        <v>92</v>
      </c>
      <c r="B2" s="7" t="n">
        <v>7931</v>
      </c>
      <c r="C2" s="7" t="n">
        <v>28224376</v>
      </c>
      <c r="D2" s="7" t="n">
        <v>-29879283</v>
      </c>
      <c r="E2" s="7" t="n">
        <v>15280865</v>
      </c>
      <c r="F2" s="7" t="n">
        <v>1576649</v>
      </c>
      <c r="G2" s="7" t="n">
        <v>15210538</v>
      </c>
    </row>
    <row r="3" spans="1:7">
      <c r="A3" s="4" t="s">
        <v>93</v>
      </c>
      <c r="B3" s="5" t="n">
        <v>7931639</v>
      </c>
    </row>
    <row r="4" spans="1:7">
      <c r="A4" s="4" t="s">
        <v>50</v>
      </c>
      <c r="B4" s="4" t="s">
        <v>30</v>
      </c>
      <c r="C4" s="4" t="s">
        <v>30</v>
      </c>
      <c r="D4" s="4" t="s">
        <v>30</v>
      </c>
      <c r="E4" s="4" t="s">
        <v>30</v>
      </c>
      <c r="F4" s="5" t="n">
        <v>1349919</v>
      </c>
      <c r="G4" s="5" t="n">
        <v>1349919</v>
      </c>
    </row>
    <row r="5" spans="1:7">
      <c r="A5" s="4" t="s">
        <v>94</v>
      </c>
      <c r="B5" s="7" t="n">
        <v>789</v>
      </c>
      <c r="C5" s="5" t="n">
        <v>1575860</v>
      </c>
      <c r="D5" s="4" t="s">
        <v>30</v>
      </c>
      <c r="E5" s="4" t="s">
        <v>30</v>
      </c>
      <c r="F5" s="5" t="n">
        <v>-1576649</v>
      </c>
      <c r="G5" s="4" t="s">
        <v>30</v>
      </c>
    </row>
    <row r="6" spans="1:7">
      <c r="A6" s="4" t="s">
        <v>95</v>
      </c>
      <c r="B6" s="5" t="n">
        <v>788325</v>
      </c>
    </row>
    <row r="7" spans="1:7">
      <c r="A7" s="4" t="s">
        <v>96</v>
      </c>
      <c r="B7" s="7" t="n">
        <v>67</v>
      </c>
      <c r="C7" s="5" t="n">
        <v>99684</v>
      </c>
      <c r="D7" s="4" t="s">
        <v>30</v>
      </c>
      <c r="E7" s="4" t="s">
        <v>30</v>
      </c>
      <c r="F7" s="4" t="s">
        <v>30</v>
      </c>
      <c r="G7" s="5" t="n">
        <v>99751</v>
      </c>
    </row>
    <row r="8" spans="1:7">
      <c r="A8" s="4" t="s">
        <v>97</v>
      </c>
      <c r="B8" s="5" t="n">
        <v>66500</v>
      </c>
    </row>
    <row r="9" spans="1:7">
      <c r="A9" s="4" t="s">
        <v>98</v>
      </c>
      <c r="B9" s="7" t="n">
        <v>438</v>
      </c>
      <c r="C9" s="5" t="n">
        <v>382062</v>
      </c>
      <c r="D9" s="4" t="s">
        <v>30</v>
      </c>
      <c r="E9" s="4" t="s">
        <v>30</v>
      </c>
      <c r="F9" s="4" t="s">
        <v>30</v>
      </c>
      <c r="G9" s="5" t="n">
        <v>382500</v>
      </c>
    </row>
    <row r="10" spans="1:7">
      <c r="A10" s="4" t="s">
        <v>99</v>
      </c>
      <c r="B10" s="5" t="n">
        <v>437500</v>
      </c>
    </row>
    <row r="11" spans="1:7">
      <c r="A11" s="4" t="s">
        <v>100</v>
      </c>
      <c r="B11" s="7" t="n">
        <v>97</v>
      </c>
      <c r="C11" s="5" t="n">
        <v>151379</v>
      </c>
      <c r="D11" s="4" t="s">
        <v>30</v>
      </c>
      <c r="E11" s="4" t="s">
        <v>30</v>
      </c>
      <c r="F11" s="4" t="s">
        <v>30</v>
      </c>
      <c r="G11" s="5" t="n">
        <v>151476</v>
      </c>
    </row>
    <row r="12" spans="1:7">
      <c r="A12" s="4" t="s">
        <v>101</v>
      </c>
      <c r="B12" s="5" t="n">
        <v>97342</v>
      </c>
    </row>
    <row r="13" spans="1:7">
      <c r="A13" s="4" t="s">
        <v>102</v>
      </c>
      <c r="B13" s="4" t="s">
        <v>30</v>
      </c>
      <c r="C13" s="4" t="s">
        <v>30</v>
      </c>
      <c r="D13" s="4" t="s">
        <v>30</v>
      </c>
      <c r="E13" s="5" t="n">
        <v>12859</v>
      </c>
      <c r="F13" s="4" t="s">
        <v>30</v>
      </c>
      <c r="G13" s="5" t="n">
        <v>12859</v>
      </c>
    </row>
    <row r="14" spans="1:7">
      <c r="A14" s="4" t="s">
        <v>103</v>
      </c>
      <c r="B14" s="4" t="s">
        <v>30</v>
      </c>
      <c r="C14" s="5" t="n">
        <v>134400</v>
      </c>
      <c r="D14" s="4" t="s">
        <v>30</v>
      </c>
      <c r="E14" s="4" t="s">
        <v>30</v>
      </c>
      <c r="F14" s="4" t="s">
        <v>30</v>
      </c>
      <c r="G14" s="5" t="n">
        <v>134400</v>
      </c>
    </row>
    <row r="15" spans="1:7">
      <c r="A15" s="4" t="s">
        <v>104</v>
      </c>
      <c r="B15" s="4" t="s">
        <v>30</v>
      </c>
      <c r="C15" s="4" t="s">
        <v>30</v>
      </c>
      <c r="D15" s="5" t="n">
        <v>-15531533</v>
      </c>
      <c r="E15" s="5" t="n">
        <v>-990165</v>
      </c>
      <c r="F15" s="4" t="s">
        <v>30</v>
      </c>
      <c r="G15" s="5" t="n">
        <v>-16521698</v>
      </c>
    </row>
    <row r="16" spans="1:7">
      <c r="A16" s="4" t="s">
        <v>105</v>
      </c>
      <c r="B16" s="7" t="n">
        <v>9322</v>
      </c>
      <c r="C16" s="5" t="n">
        <v>30567761</v>
      </c>
      <c r="D16" s="5" t="n">
        <v>-45410816</v>
      </c>
      <c r="E16" s="5" t="n">
        <v>14303559</v>
      </c>
      <c r="F16" s="5" t="n">
        <v>1349919</v>
      </c>
      <c r="G16" s="5" t="n">
        <v>819745</v>
      </c>
    </row>
    <row r="17" spans="1:7">
      <c r="A17" s="4" t="s">
        <v>106</v>
      </c>
      <c r="B17" s="5" t="n">
        <v>9321306</v>
      </c>
    </row>
    <row r="18" spans="1:7">
      <c r="A18" s="4" t="s">
        <v>96</v>
      </c>
      <c r="B18" s="7" t="n">
        <v>1620</v>
      </c>
      <c r="C18" s="5" t="n">
        <v>565380</v>
      </c>
      <c r="D18" s="4" t="s">
        <v>30</v>
      </c>
      <c r="E18" s="4" t="s">
        <v>30</v>
      </c>
      <c r="F18" s="5" t="n">
        <v>-567000</v>
      </c>
      <c r="G18" s="4" t="s">
        <v>30</v>
      </c>
    </row>
    <row r="19" spans="1:7">
      <c r="A19" s="4" t="s">
        <v>97</v>
      </c>
      <c r="B19" s="5" t="n">
        <v>1620000</v>
      </c>
    </row>
    <row r="20" spans="1:7">
      <c r="A20" s="4" t="s">
        <v>98</v>
      </c>
      <c r="B20" s="7" t="n">
        <v>431</v>
      </c>
      <c r="C20" s="5" t="n">
        <v>214394</v>
      </c>
      <c r="D20" s="4" t="s">
        <v>30</v>
      </c>
      <c r="E20" s="4" t="s">
        <v>30</v>
      </c>
      <c r="F20" s="5" t="n">
        <v>-214825</v>
      </c>
      <c r="G20" s="4" t="s">
        <v>30</v>
      </c>
    </row>
    <row r="21" spans="1:7">
      <c r="A21" s="4" t="s">
        <v>99</v>
      </c>
      <c r="B21" s="5" t="n">
        <v>431500</v>
      </c>
      <c r="G21" s="4" t="s">
        <v>30</v>
      </c>
    </row>
    <row r="22" spans="1:7">
      <c r="A22" s="4" t="s">
        <v>100</v>
      </c>
      <c r="G22" s="4" t="s">
        <v>30</v>
      </c>
    </row>
    <row r="23" spans="1:7">
      <c r="A23" s="4" t="s">
        <v>102</v>
      </c>
      <c r="B23" s="4" t="s">
        <v>30</v>
      </c>
      <c r="C23" s="4" t="s">
        <v>30</v>
      </c>
      <c r="D23" s="4" t="s">
        <v>30</v>
      </c>
      <c r="E23" s="5" t="n">
        <v>32171</v>
      </c>
      <c r="F23" s="4" t="s">
        <v>30</v>
      </c>
      <c r="G23" s="5" t="n">
        <v>32171</v>
      </c>
    </row>
    <row r="24" spans="1:7">
      <c r="A24" s="4" t="s">
        <v>107</v>
      </c>
      <c r="B24" s="7" t="n">
        <v>2100</v>
      </c>
      <c r="C24" s="5" t="n">
        <v>1207819</v>
      </c>
      <c r="D24" s="4" t="s">
        <v>30</v>
      </c>
      <c r="E24" s="4" t="s">
        <v>30</v>
      </c>
      <c r="F24" s="5" t="n">
        <v>-1209919</v>
      </c>
      <c r="G24" s="4" t="s">
        <v>30</v>
      </c>
    </row>
    <row r="25" spans="1:7">
      <c r="A25" s="4" t="s">
        <v>108</v>
      </c>
      <c r="B25" s="5" t="n">
        <v>2100128</v>
      </c>
    </row>
    <row r="26" spans="1:7">
      <c r="A26" s="4" t="s">
        <v>109</v>
      </c>
      <c r="B26" s="7" t="n">
        <v>38</v>
      </c>
      <c r="C26" s="5" t="n">
        <v>13172</v>
      </c>
      <c r="D26" s="4" t="s">
        <v>30</v>
      </c>
      <c r="E26" s="4" t="s">
        <v>30</v>
      </c>
      <c r="F26" s="5" t="n">
        <v>-13210</v>
      </c>
      <c r="G26" s="4" t="s">
        <v>30</v>
      </c>
    </row>
    <row r="27" spans="1:7">
      <c r="A27" s="4" t="s">
        <v>110</v>
      </c>
      <c r="B27" s="5" t="n">
        <v>37741</v>
      </c>
      <c r="G27" s="5" t="n">
        <v>37741</v>
      </c>
    </row>
    <row r="28" spans="1:7">
      <c r="A28" s="4" t="s">
        <v>111</v>
      </c>
      <c r="B28" s="4" t="s">
        <v>30</v>
      </c>
      <c r="C28" s="4" t="s">
        <v>30</v>
      </c>
      <c r="D28" s="4" t="s">
        <v>30</v>
      </c>
      <c r="E28" s="4" t="s">
        <v>30</v>
      </c>
      <c r="F28" s="5" t="n">
        <v>877000</v>
      </c>
      <c r="G28" s="5" t="n">
        <v>877000</v>
      </c>
    </row>
    <row r="29" spans="1:7">
      <c r="A29" s="4" t="s">
        <v>112</v>
      </c>
      <c r="B29" s="7" t="n">
        <v>-682</v>
      </c>
      <c r="C29" s="5" t="n">
        <v>-342045</v>
      </c>
      <c r="D29" s="4" t="s">
        <v>30</v>
      </c>
      <c r="E29" s="4" t="s">
        <v>30</v>
      </c>
      <c r="F29" s="4" t="s">
        <v>30</v>
      </c>
      <c r="G29" s="5" t="n">
        <v>-342727</v>
      </c>
    </row>
    <row r="30" spans="1:7">
      <c r="A30" s="4" t="s">
        <v>113</v>
      </c>
      <c r="B30" s="5" t="n">
        <v>-681600</v>
      </c>
    </row>
    <row r="31" spans="1:7">
      <c r="A31" s="4" t="s">
        <v>114</v>
      </c>
      <c r="B31" s="4" t="s">
        <v>30</v>
      </c>
      <c r="C31" s="5" t="n">
        <v>112527</v>
      </c>
      <c r="D31" s="4" t="s">
        <v>30</v>
      </c>
      <c r="E31" s="4" t="s">
        <v>30</v>
      </c>
      <c r="F31" s="5" t="n">
        <v>176825</v>
      </c>
      <c r="G31" s="5" t="n">
        <v>289352</v>
      </c>
    </row>
    <row r="32" spans="1:7">
      <c r="A32" s="4" t="s">
        <v>115</v>
      </c>
      <c r="B32" s="4" t="s">
        <v>30</v>
      </c>
      <c r="C32" s="4" t="s">
        <v>30</v>
      </c>
      <c r="D32" s="4" t="s">
        <v>30</v>
      </c>
      <c r="E32" s="4" t="s">
        <v>30</v>
      </c>
      <c r="F32" s="5" t="n">
        <v>13210</v>
      </c>
      <c r="G32" s="5" t="n">
        <v>13210</v>
      </c>
    </row>
    <row r="33" spans="1:7">
      <c r="A33" s="4" t="s">
        <v>116</v>
      </c>
      <c r="B33" s="4" t="s">
        <v>30</v>
      </c>
      <c r="C33" s="5" t="n">
        <v>30000</v>
      </c>
      <c r="D33" s="4" t="s">
        <v>30</v>
      </c>
      <c r="E33" s="4" t="s">
        <v>30</v>
      </c>
      <c r="F33" s="4" t="s">
        <v>30</v>
      </c>
      <c r="G33" s="5" t="n">
        <v>30000</v>
      </c>
    </row>
    <row r="34" spans="1:7">
      <c r="A34" s="4" t="s">
        <v>117</v>
      </c>
      <c r="B34" s="7" t="n">
        <v>5450</v>
      </c>
      <c r="C34" s="5" t="n">
        <v>14330280</v>
      </c>
      <c r="D34" s="4" t="s">
        <v>30</v>
      </c>
      <c r="E34" s="5" t="n">
        <v>-14335730</v>
      </c>
      <c r="F34" s="4" t="s">
        <v>30</v>
      </c>
      <c r="G34" s="4" t="s">
        <v>30</v>
      </c>
    </row>
    <row r="35" spans="1:7">
      <c r="A35" s="4" t="s">
        <v>118</v>
      </c>
      <c r="B35" s="5" t="n">
        <v>5450000</v>
      </c>
    </row>
    <row r="36" spans="1:7">
      <c r="A36" s="4" t="s">
        <v>104</v>
      </c>
      <c r="B36" s="4" t="s">
        <v>30</v>
      </c>
      <c r="C36" s="4" t="s">
        <v>30</v>
      </c>
      <c r="D36" s="5" t="n">
        <v>-1379055</v>
      </c>
      <c r="E36" s="4" t="s">
        <v>30</v>
      </c>
      <c r="F36" s="4" t="s">
        <v>30</v>
      </c>
      <c r="G36" s="5" t="n">
        <v>-1379055</v>
      </c>
    </row>
    <row r="37" spans="1:7">
      <c r="A37" s="4" t="s">
        <v>119</v>
      </c>
      <c r="B37" s="7" t="n">
        <v>18279</v>
      </c>
      <c r="C37" s="7" t="n">
        <v>46699288</v>
      </c>
      <c r="D37" s="7" t="n">
        <v>-46789871</v>
      </c>
      <c r="E37" s="4" t="s">
        <v>30</v>
      </c>
      <c r="F37" s="7" t="n">
        <v>412000</v>
      </c>
      <c r="G37" s="7" t="n">
        <v>339696</v>
      </c>
    </row>
    <row r="38" spans="1:7">
      <c r="A38" s="4" t="s">
        <v>120</v>
      </c>
      <c r="B38" s="5" t="n">
        <v>182790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s>
  <sheetData>
    <row r="1" spans="1:6">
      <c r="A1" s="1" t="s">
        <v>121</v>
      </c>
      <c r="B1" s="2" t="s">
        <v>63</v>
      </c>
      <c r="D1" s="2" t="s">
        <v>1</v>
      </c>
      <c r="F1" s="2" t="s">
        <v>122</v>
      </c>
    </row>
    <row r="2" spans="1:6">
      <c r="B2" s="2" t="s">
        <v>2</v>
      </c>
      <c r="C2" s="2" t="s">
        <v>64</v>
      </c>
      <c r="D2" s="2" t="s">
        <v>2</v>
      </c>
      <c r="E2" s="2" t="s">
        <v>64</v>
      </c>
      <c r="F2" s="2" t="s">
        <v>25</v>
      </c>
    </row>
    <row r="3" spans="1:6">
      <c r="A3" s="3" t="s">
        <v>123</v>
      </c>
    </row>
    <row r="4" spans="1:6">
      <c r="A4" s="4" t="s">
        <v>124</v>
      </c>
      <c r="B4" s="7" t="n">
        <v>-556568</v>
      </c>
      <c r="C4" s="7" t="n">
        <v>-507092</v>
      </c>
      <c r="D4" s="7" t="n">
        <v>-1379055</v>
      </c>
      <c r="E4" s="7" t="n">
        <v>-15864580</v>
      </c>
      <c r="F4" s="7" t="n">
        <v>-16521698</v>
      </c>
    </row>
    <row r="5" spans="1:6">
      <c r="A5" s="3" t="s">
        <v>125</v>
      </c>
    </row>
    <row r="6" spans="1:6">
      <c r="A6" s="4" t="s">
        <v>126</v>
      </c>
      <c r="D6" s="5" t="n">
        <v>30000</v>
      </c>
      <c r="E6" s="4" t="s">
        <v>30</v>
      </c>
    </row>
    <row r="7" spans="1:6">
      <c r="A7" s="4" t="s">
        <v>127</v>
      </c>
      <c r="B7" s="5" t="n">
        <v>-22000</v>
      </c>
      <c r="C7" s="4" t="s">
        <v>30</v>
      </c>
      <c r="D7" s="5" t="n">
        <v>-22000</v>
      </c>
      <c r="E7" s="5" t="n">
        <v>-24460</v>
      </c>
    </row>
    <row r="8" spans="1:6">
      <c r="A8" s="4" t="s">
        <v>128</v>
      </c>
      <c r="D8" s="4" t="s">
        <v>30</v>
      </c>
      <c r="E8" s="5" t="n">
        <v>134400</v>
      </c>
    </row>
    <row r="9" spans="1:6">
      <c r="A9" s="4" t="s">
        <v>129</v>
      </c>
      <c r="D9" s="5" t="n">
        <v>321523</v>
      </c>
      <c r="E9" s="5" t="n">
        <v>232500</v>
      </c>
    </row>
    <row r="10" spans="1:6">
      <c r="A10" s="4" t="s">
        <v>130</v>
      </c>
      <c r="D10" s="5" t="n">
        <v>-342727</v>
      </c>
      <c r="E10" s="4" t="s">
        <v>30</v>
      </c>
    </row>
    <row r="11" spans="1:6">
      <c r="A11" s="4" t="s">
        <v>131</v>
      </c>
      <c r="D11" s="4" t="s">
        <v>30</v>
      </c>
      <c r="E11" s="5" t="n">
        <v>151476</v>
      </c>
      <c r="F11" s="5" t="n">
        <v>-151476</v>
      </c>
    </row>
    <row r="12" spans="1:6">
      <c r="A12" s="4" t="s">
        <v>132</v>
      </c>
      <c r="D12" s="5" t="n">
        <v>483317</v>
      </c>
      <c r="E12" s="5" t="n">
        <v>583966</v>
      </c>
    </row>
    <row r="13" spans="1:6">
      <c r="A13" s="4" t="s">
        <v>133</v>
      </c>
      <c r="D13" s="4" t="s">
        <v>30</v>
      </c>
      <c r="E13" s="5" t="n">
        <v>14081031</v>
      </c>
    </row>
    <row r="14" spans="1:6">
      <c r="A14" s="4" t="s">
        <v>134</v>
      </c>
      <c r="D14" s="4" t="s">
        <v>30</v>
      </c>
      <c r="E14" s="5" t="n">
        <v>-24460</v>
      </c>
    </row>
    <row r="15" spans="1:6">
      <c r="A15" s="3" t="s">
        <v>135</v>
      </c>
    </row>
    <row r="16" spans="1:6">
      <c r="A16" s="4" t="s">
        <v>136</v>
      </c>
      <c r="D16" s="5" t="n">
        <v>-13833</v>
      </c>
      <c r="E16" s="5" t="n">
        <v>5390</v>
      </c>
    </row>
    <row r="17" spans="1:6">
      <c r="A17" s="4" t="s">
        <v>137</v>
      </c>
      <c r="D17" s="5" t="n">
        <v>-1000</v>
      </c>
      <c r="E17" s="5" t="n">
        <v>15900</v>
      </c>
    </row>
    <row r="18" spans="1:6">
      <c r="A18" s="4" t="s">
        <v>138</v>
      </c>
      <c r="D18" s="5" t="n">
        <v>677924</v>
      </c>
      <c r="E18" s="5" t="n">
        <v>596423</v>
      </c>
    </row>
    <row r="19" spans="1:6">
      <c r="A19" s="4" t="s">
        <v>139</v>
      </c>
      <c r="D19" s="5" t="n">
        <v>-245851</v>
      </c>
      <c r="E19" s="5" t="n">
        <v>-87954</v>
      </c>
    </row>
    <row r="20" spans="1:6">
      <c r="A20" s="3" t="s">
        <v>140</v>
      </c>
    </row>
    <row r="21" spans="1:6">
      <c r="A21" s="4" t="s">
        <v>141</v>
      </c>
      <c r="D21" s="5" t="n">
        <v>-8201</v>
      </c>
      <c r="E21" s="4" t="s">
        <v>30</v>
      </c>
    </row>
    <row r="22" spans="1:6">
      <c r="A22" s="4" t="s">
        <v>142</v>
      </c>
      <c r="D22" s="5" t="n">
        <v>-8768</v>
      </c>
    </row>
    <row r="23" spans="1:6">
      <c r="A23" s="4" t="s">
        <v>143</v>
      </c>
      <c r="D23" s="5" t="n">
        <v>-19643</v>
      </c>
      <c r="E23" s="5" t="n">
        <v>-31833</v>
      </c>
    </row>
    <row r="24" spans="1:6">
      <c r="A24" s="4" t="s">
        <v>144</v>
      </c>
      <c r="D24" s="5" t="n">
        <v>-36612</v>
      </c>
      <c r="E24" s="5" t="n">
        <v>-31833</v>
      </c>
    </row>
    <row r="25" spans="1:6">
      <c r="A25" s="3" t="s">
        <v>145</v>
      </c>
    </row>
    <row r="26" spans="1:6">
      <c r="A26" s="4" t="s">
        <v>111</v>
      </c>
      <c r="D26" s="5" t="n">
        <v>877000</v>
      </c>
      <c r="E26" s="5" t="n">
        <v>99750</v>
      </c>
    </row>
    <row r="27" spans="1:6">
      <c r="A27" s="4" t="s">
        <v>146</v>
      </c>
      <c r="D27" s="5" t="n">
        <v>13210</v>
      </c>
    </row>
    <row r="28" spans="1:6">
      <c r="A28" s="4" t="s">
        <v>147</v>
      </c>
      <c r="D28" s="5" t="n">
        <v>-2168</v>
      </c>
      <c r="E28" s="5" t="n">
        <v>4305</v>
      </c>
    </row>
    <row r="29" spans="1:6">
      <c r="A29" s="4" t="s">
        <v>148</v>
      </c>
      <c r="D29" s="4" t="s">
        <v>30</v>
      </c>
      <c r="E29" s="5" t="n">
        <v>12500</v>
      </c>
    </row>
    <row r="30" spans="1:6">
      <c r="A30" s="4" t="s">
        <v>149</v>
      </c>
      <c r="D30" s="5" t="n">
        <v>-12500</v>
      </c>
      <c r="E30" s="4" t="s">
        <v>30</v>
      </c>
    </row>
    <row r="31" spans="1:6">
      <c r="A31" s="4" t="s">
        <v>150</v>
      </c>
      <c r="D31" s="4" t="s">
        <v>30</v>
      </c>
      <c r="E31" s="5" t="n">
        <v>60200</v>
      </c>
    </row>
    <row r="32" spans="1:6">
      <c r="A32" s="4" t="s">
        <v>151</v>
      </c>
      <c r="D32" s="4" t="s">
        <v>30</v>
      </c>
      <c r="E32" s="5" t="n">
        <v>-35000</v>
      </c>
    </row>
    <row r="33" spans="1:6">
      <c r="A33" s="4" t="s">
        <v>152</v>
      </c>
      <c r="D33" s="5" t="n">
        <v>-61612</v>
      </c>
      <c r="E33" s="5" t="n">
        <v>-19137</v>
      </c>
    </row>
    <row r="34" spans="1:6">
      <c r="A34" s="4" t="s">
        <v>153</v>
      </c>
      <c r="D34" s="5" t="n">
        <v>813930</v>
      </c>
      <c r="E34" s="5" t="n">
        <v>122618</v>
      </c>
    </row>
    <row r="35" spans="1:6">
      <c r="A35" s="4" t="s">
        <v>154</v>
      </c>
      <c r="D35" s="5" t="n">
        <v>531467</v>
      </c>
      <c r="E35" s="5" t="n">
        <v>2831</v>
      </c>
    </row>
    <row r="36" spans="1:6">
      <c r="A36" s="4" t="s">
        <v>155</v>
      </c>
      <c r="D36" s="5" t="n">
        <v>25434</v>
      </c>
      <c r="E36" s="5" t="n">
        <v>258</v>
      </c>
      <c r="F36" s="5" t="n">
        <v>258</v>
      </c>
    </row>
    <row r="37" spans="1:6">
      <c r="A37" s="4" t="s">
        <v>156</v>
      </c>
      <c r="B37" s="7" t="n">
        <v>556901</v>
      </c>
      <c r="C37" s="7" t="n">
        <v>3089</v>
      </c>
      <c r="D37" s="5" t="n">
        <v>556901</v>
      </c>
      <c r="E37" s="5" t="n">
        <v>3089</v>
      </c>
      <c r="F37" s="7" t="n">
        <v>25434</v>
      </c>
    </row>
    <row r="38" spans="1:6">
      <c r="A38" s="3" t="s">
        <v>157</v>
      </c>
    </row>
    <row r="39" spans="1:6">
      <c r="A39" s="4" t="s">
        <v>158</v>
      </c>
      <c r="D39" s="4" t="s">
        <v>30</v>
      </c>
      <c r="E39" s="4" t="s">
        <v>30</v>
      </c>
    </row>
    <row r="40" spans="1:6">
      <c r="A40" s="4" t="s">
        <v>159</v>
      </c>
      <c r="D40" s="4" t="s">
        <v>30</v>
      </c>
      <c r="E40" s="4" t="s">
        <v>30</v>
      </c>
    </row>
    <row r="41" spans="1:6">
      <c r="A41" s="3" t="s">
        <v>160</v>
      </c>
    </row>
    <row r="42" spans="1:6">
      <c r="A42" s="4" t="s">
        <v>161</v>
      </c>
      <c r="D42" s="5" t="n">
        <v>1209919</v>
      </c>
      <c r="E42" s="4" t="s">
        <v>30</v>
      </c>
    </row>
    <row r="43" spans="1:6">
      <c r="A43" s="4" t="s">
        <v>162</v>
      </c>
      <c r="D43" s="7" t="n">
        <v>14335730</v>
      </c>
      <c r="E43" s="4" t="s">
        <v>3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06:16:18Z</dcterms:created>
  <dcterms:modified xmlns:dcterms="http://purl.org/dc/terms/" xmlns:xsi="http://www.w3.org/2001/XMLSchema-instance" xsi:type="dcterms:W3CDTF">2018-04-27T06:16:18Z</dcterms:modified>
</cp:coreProperties>
</file>